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solidated Statements of Stoc" sheetId="5" r:id="rId5"/>
    <s:sheet name="Condensed Consolidated Stateme6" sheetId="6" r:id="rId6"/>
    <s:sheet name="Condensed Consolidated Stateme7" sheetId="7" r:id="rId7"/>
    <s:sheet name="Nature of Operations and Organi" sheetId="8" r:id="rId8"/>
    <s:sheet name="Liquidity, Uncertainties and Go" sheetId="9" r:id="rId9"/>
    <s:sheet name="Basis of Presentation and Signi" sheetId="10" r:id="rId10"/>
    <s:sheet name="Inventory" sheetId="11" r:id="rId11"/>
    <s:sheet name="Property and Equipment" sheetId="12" r:id="rId12"/>
    <s:sheet name="Accrued Expenses and Other Curr" sheetId="13" r:id="rId13"/>
    <s:sheet name="Restructuring" sheetId="14" r:id="rId14"/>
    <s:sheet name="Debt" sheetId="15" r:id="rId15"/>
    <s:sheet name="Derivative Liability" sheetId="16" r:id="rId16"/>
    <s:sheet name="Offering and Acquisition Relate" sheetId="17" r:id="rId17"/>
    <s:sheet name="Fair Value Measurements" sheetId="18" r:id="rId18"/>
    <s:sheet name="Commitments and Contingencies" sheetId="19" r:id="rId19"/>
    <s:sheet name="Other Warrants" sheetId="20" r:id="rId20"/>
    <s:sheet name="Stock-Based Compensation" sheetId="21" r:id="rId21"/>
    <s:sheet name="Related Party Transactions" sheetId="22" r:id="rId22"/>
    <s:sheet name="Stockholders' Deficit" sheetId="23" r:id="rId23"/>
    <s:sheet name="Net Loss Per Share" sheetId="24" r:id="rId24"/>
    <s:sheet name="Basis of Presentation and Sig25" sheetId="25" r:id="rId25"/>
    <s:sheet name="Inventory (Tables)" sheetId="26" r:id="rId26"/>
    <s:sheet name="Property and Equipment (Tables)" sheetId="27" r:id="rId27"/>
    <s:sheet name="Accrued Expenses and Other Cu28" sheetId="28" r:id="rId28"/>
    <s:sheet name="Restructuring (Tables)" sheetId="29" r:id="rId29"/>
    <s:sheet name="Debt (Tables)" sheetId="30" r:id="rId30"/>
    <s:sheet name="Derivative Liability (Tables)" sheetId="31" r:id="rId31"/>
    <s:sheet name="Fair Value Measurements (Tables" sheetId="32" r:id="rId32"/>
    <s:sheet name="Commitments and Contingencies (" sheetId="33" r:id="rId33"/>
    <s:sheet name="Stock-Based Compensation (Table" sheetId="34" r:id="rId34"/>
    <s:sheet name="Nature of Operations and Orga35" sheetId="35" r:id="rId35"/>
    <s:sheet name="Liquidity and Significant Uncer" sheetId="36" r:id="rId36"/>
    <s:sheet name="Inventory - Schedule of Invento" sheetId="37" r:id="rId37"/>
    <s:sheet name="Inventory - Additional Informat" sheetId="38" r:id="rId38"/>
    <s:sheet name="Property and Equipment - Schedu" sheetId="39" r:id="rId39"/>
    <s:sheet name="Property and Equipment - Additi" sheetId="40" r:id="rId40"/>
    <s:sheet name="Accrued Expenses and Other Cu41" sheetId="41" r:id="rId41"/>
    <s:sheet name="Restructuring - Additional Info" sheetId="42" r:id="rId42"/>
    <s:sheet name="Restructuring - Summary of Rest" sheetId="43" r:id="rId43"/>
    <s:sheet name="Debt - Debt Outstanding (Detail" sheetId="44" r:id="rId44"/>
    <s:sheet name="Debt - Presentation - Additiona" sheetId="45" r:id="rId45"/>
    <s:sheet name="Debt - Senior Secured Debt - Ad" sheetId="46" r:id="rId46"/>
    <s:sheet name="Debt - Warrant - Additional Inf" sheetId="47" r:id="rId47"/>
    <s:sheet name="Debt - Financing Costs - Additi" sheetId="48" r:id="rId48"/>
    <s:sheet name="Debt - Lenders Put Option - Add" sheetId="49" r:id="rId49"/>
    <s:sheet name="Debt - Other Note Payable - Add" sheetId="50" r:id="rId50"/>
    <s:sheet name="Derivative Liability - Addition" sheetId="51" r:id="rId51"/>
    <s:sheet name="Derivative Liability - Schedule" sheetId="52" r:id="rId52"/>
    <s:sheet name="Derivative Liability - Schedu53" sheetId="53" r:id="rId53"/>
    <s:sheet name="Offering and Acquisition Rela54" sheetId="54" r:id="rId54"/>
    <s:sheet name="Fair Value Measurement - Financ" sheetId="55" r:id="rId55"/>
    <s:sheet name="Fair Value of Financial Instrum" sheetId="56" r:id="rId56"/>
    <s:sheet name="Fair Value Measurement - Liabil" sheetId="57" r:id="rId57"/>
    <s:sheet name="Commitments and Contingencies -" sheetId="58" r:id="rId58"/>
    <s:sheet name="Commitments and Contingencies59" sheetId="59" r:id="rId59"/>
    <s:sheet name="Other Warrants - Additional Inf" sheetId="60" r:id="rId60"/>
    <s:sheet name="Stock-Based Compensation - Addi" sheetId="61" r:id="rId61"/>
    <s:sheet name="Stock-Based Compensation - Sche" sheetId="62" r:id="rId62"/>
    <s:sheet name="Stock-Based Compensation - Sc63" sheetId="63" r:id="rId63"/>
    <s:sheet name="Stock-Based Compensation - Sc64" sheetId="64" r:id="rId64"/>
    <s:sheet name="Related Parties - Additional In" sheetId="65" r:id="rId65"/>
    <s:sheet name="Stockholders' Deficit - Additio" sheetId="66" r:id="rId66"/>
    <s:sheet name="Net Loss Per Share - Additional" sheetId="67" r:id="rId67"/>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LRX</t>
  </si>
  <si>
    <t>Entity Registrant Name</t>
  </si>
  <si>
    <t>VALERITAS HOLDINGS INC.</t>
  </si>
  <si>
    <t>Entity Central Index Key</t>
  </si>
  <si>
    <t>Current Fiscal Year End Date</t>
  </si>
  <si>
    <t>--12-31</t>
  </si>
  <si>
    <t>Entity Filer Category</t>
  </si>
  <si>
    <t>Smaller Reporting Company</t>
  </si>
  <si>
    <t>Entity Common Stock, Shares Outstanding</t>
  </si>
  <si>
    <t>Condensed Consolidated Statements of Operations - USD ($) $ in Thousands</t>
  </si>
  <si>
    <t>3 Months Ended</t>
  </si>
  <si>
    <t>Jun. 30, 2015</t>
  </si>
  <si>
    <t>Statement of Comprehensive Income [Abstract]</t>
  </si>
  <si>
    <t>Revenue, net</t>
  </si>
  <si>
    <t>Cost of goods sold</t>
  </si>
  <si>
    <t>Gross margin</t>
  </si>
  <si>
    <t>Operating expense:</t>
  </si>
  <si>
    <t>Research and development</t>
  </si>
  <si>
    <t>Selling, general and administrative</t>
  </si>
  <si>
    <t>Restructuring</t>
  </si>
  <si>
    <t>Total operating expense</t>
  </si>
  <si>
    <t>Operating loss</t>
  </si>
  <si>
    <t>Other income (expense), net:</t>
  </si>
  <si>
    <t>Interest expense</t>
  </si>
  <si>
    <t>Costs associated with aborted 2015 IPO</t>
  </si>
  <si>
    <t>Change in fair value of derivatives</t>
  </si>
  <si>
    <t>Total other income (expense), net</t>
  </si>
  <si>
    <t>Loss before income taxes</t>
  </si>
  <si>
    <t>Income tax expense</t>
  </si>
  <si>
    <t>Net loss</t>
  </si>
  <si>
    <t>Net loss per share of common shares outstanding - basic and diluted</t>
  </si>
  <si>
    <t>Weighted average common shares outstanding - basic and diluted</t>
  </si>
  <si>
    <t>Condensed Consolidated Balance Sheets - USD ($) $ in Thousands</t>
  </si>
  <si>
    <t>Dec. 31, 2015</t>
  </si>
  <si>
    <t>Current assets:</t>
  </si>
  <si>
    <t>Cash and cash equivalents</t>
  </si>
  <si>
    <t>Accounts receivable, net</t>
  </si>
  <si>
    <t>Other receivables</t>
  </si>
  <si>
    <t>Inventories, net</t>
  </si>
  <si>
    <t>Deferred cost of goods sold</t>
  </si>
  <si>
    <t>Prepaid expense and other current assets</t>
  </si>
  <si>
    <t>Total current assets</t>
  </si>
  <si>
    <t>Property and equipment, net</t>
  </si>
  <si>
    <t>Other assets</t>
  </si>
  <si>
    <t>Total assets</t>
  </si>
  <si>
    <t>Current liabilities:</t>
  </si>
  <si>
    <t>Current portion of long-term debt, related parties</t>
  </si>
  <si>
    <t>Current portion of capital lease obligation</t>
  </si>
  <si>
    <t>Accounts payable</t>
  </si>
  <si>
    <t>Accrued expense and other current liabilities</t>
  </si>
  <si>
    <t>Deferred revenue</t>
  </si>
  <si>
    <t>Derivative liabilities</t>
  </si>
  <si>
    <t>Total current liabilities</t>
  </si>
  <si>
    <t>Long-term debt, related parties</t>
  </si>
  <si>
    <t>Deferred rent liability</t>
  </si>
  <si>
    <t>Total liabilities</t>
  </si>
  <si>
    <t>Stockholders' deficit</t>
  </si>
  <si>
    <t>Common stock, value</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Stockholders' Deficit - 6 months ended Jun. 30, 2016 - USD ($) $ in Thousands</t>
  </si>
  <si>
    <t>Total</t>
  </si>
  <si>
    <t>Common Stock [Member]</t>
  </si>
  <si>
    <t>Additional Paid-in Capital [Member]</t>
  </si>
  <si>
    <t>Accumulated Deficit [Member]</t>
  </si>
  <si>
    <t>Private Placement [Member]</t>
  </si>
  <si>
    <t>Private Placement [Member]Common Stock [Member]</t>
  </si>
  <si>
    <t>Private Placement [Member]Additional Paid-in Capital [Member]</t>
  </si>
  <si>
    <t>Affiliated Entity [Member]</t>
  </si>
  <si>
    <t>Affiliated Entity [Member]Common Stock [Member]</t>
  </si>
  <si>
    <t>Affiliated Entity [Member]Additional Paid-in Capital [Member]</t>
  </si>
  <si>
    <t>Beginning balance at Dec. 31, 2015</t>
  </si>
  <si>
    <t>Beginning balance, shares at Dec. 31, 2015</t>
  </si>
  <si>
    <t>Share-based compensation expense</t>
  </si>
  <si>
    <t>Issuance of common stock as a result of the exercise of warrants by related party</t>
  </si>
  <si>
    <t>Issuance of common stock as a result of the exercise of warrants by related party, shares</t>
  </si>
  <si>
    <t>Issuance of common stock in private placement offering, net of expense</t>
  </si>
  <si>
    <t>Issuance of common stock, net of expense to related party, Shares</t>
  </si>
  <si>
    <t>Conversion of accrued interest to Common Stock by related parties</t>
  </si>
  <si>
    <t>Conversion of accrued interest to Common Stock by related parties, Shares</t>
  </si>
  <si>
    <t>Recapitalization for reverse merger</t>
  </si>
  <si>
    <t>Recapitalization for reverse merger, shares</t>
  </si>
  <si>
    <t>Cancellation of warrants previously classified as derivative liabilities</t>
  </si>
  <si>
    <t>Ending balances at Jun. 30, 2016</t>
  </si>
  <si>
    <t>Ending balances, shares at Jun. 30, 2016</t>
  </si>
  <si>
    <t>Condensed Consolidated Statements of Cash Flows $ in Thousands</t>
  </si>
  <si>
    <t>Jun. 30, 2016USD ($)</t>
  </si>
  <si>
    <t>Jun. 30, 2015USD ($)</t>
  </si>
  <si>
    <t>Operating activities</t>
  </si>
  <si>
    <t>Adjustments to reconcile net loss to net cash used in operating activities:</t>
  </si>
  <si>
    <t>Depreciation and amortization of property and equipment</t>
  </si>
  <si>
    <t>Amortization of financing costs</t>
  </si>
  <si>
    <t>Noncash interest expense</t>
  </si>
  <si>
    <t>Change in fair value of derivative liabilities</t>
  </si>
  <si>
    <t>Changes in:</t>
  </si>
  <si>
    <t>Accounts receivable</t>
  </si>
  <si>
    <t>Inventories</t>
  </si>
  <si>
    <t>Accrued expense</t>
  </si>
  <si>
    <t>Net cash used in operating activities</t>
  </si>
  <si>
    <t>Investing activities</t>
  </si>
  <si>
    <t>Acquisition of property and equipment</t>
  </si>
  <si>
    <t>Net cash used in investing activities</t>
  </si>
  <si>
    <t>Financing activities</t>
  </si>
  <si>
    <t>Repayment of capital lease</t>
  </si>
  <si>
    <t>Investor capital contributions</t>
  </si>
  <si>
    <t>Proceeds from issuance of private company Series AB Preferred Stock</t>
  </si>
  <si>
    <t>Proceeds from issuance of common stock</t>
  </si>
  <si>
    <t>Costs associated with investor capital contributions</t>
  </si>
  <si>
    <t>Debt restructuring costs</t>
  </si>
  <si>
    <t>Offering costs</t>
  </si>
  <si>
    <t>Proceeds from exercise of warrants by a related party</t>
  </si>
  <si>
    <t>Net cash provided by financing activities</t>
  </si>
  <si>
    <t>Net (decrease)/ increase in cash and cash equivalents</t>
  </si>
  <si>
    <t>Cash and cash equivalents-beginning of period</t>
  </si>
  <si>
    <t>Cash and cash equivalents-end of period</t>
  </si>
  <si>
    <t>Supplemental disclosures of cash flow information</t>
  </si>
  <si>
    <t>Interest paid</t>
  </si>
  <si>
    <t>Reclassification of derivative liability upon exercise of warrants</t>
  </si>
  <si>
    <t>Cancellation of derivative liability</t>
  </si>
  <si>
    <t>Issuance of derivative liabilities for PPO warrants</t>
  </si>
  <si>
    <t>Conversion of interest and fees and write off of remaining debt discounts</t>
  </si>
  <si>
    <t>Issuance of Series AB Preferred Stock warrants</t>
  </si>
  <si>
    <t>Condensed Consolidated Statements of Cash Flows (Parenthetical) $ in Thousands</t>
  </si>
  <si>
    <t>Capital Royalty Partners [Member]</t>
  </si>
  <si>
    <t>Nature of Operations and Organization</t>
  </si>
  <si>
    <t>Accounting Policies [Abstract]</t>
  </si>
  <si>
    <t>1. Nature of Operations and Organization
Valeritas Holdings, Inc. (formerly Cleaner Yoga Mat, Inc.) was
incorporated in Florida on May 9, 2014 and was previously
engaged in the sale of sanitizing solutions for Yoga and Pilates
studios as well of conventional gyms of all sizes. Valeritas
Holdings, Inc., was then reincorporated in Delaware on May 3,
2016.
As used in these Notes, the terms “Valeritas” and the
“private company” refer to the business of Valeritas,
Inc. prior to the 2016 Merger, the term “Valeritas Holdings,
Inc. refers to the combination of Valeritas and Valeritas Holdings,
Inc. after giving retrospective effect to the recapitalization
under the 2016 Merger.
Valeritas was incorporated in the state of Delaware on
December 27, 2007 when it was converted into a Delaware
Corporation from a Delaware limited liability company, which was
formed on August 2, 2006 and changed its name from Valeritas
LLC. The Company is a commercial-stage medical technology company
focused on developing innovative technologies to improve the health
and quality of life of people with Type 2 diabetes. The Company
designed its first commercialized product, the V-Go Disposable
Insulin Delivery Device, or V-Go, to help patients with Type 2
diabetes who require insulin to achieve and maintain their target
blood glucose goals. V-Go is a small, discreet and easy-to-use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
2016 Reverse Merger and Recapitalization
On May 3, 2016, pursuant to an Agreement and Plan of Merger
and Reorganization, dated May 3, 2016 (the “Merger
Agreement”), by and among Valeritas Holdings, Inc., a
Delaware corporation (the “Parent”), Valeritas
Acquisition Corp., a Delaware corporation and a direct wholly owned
subsidiary of Parent (the “Acquisition Subsidiary”) and
Valeritas, Inc., Acquisition Subsidiary was merged with and into
Valeritas, with Valeritas being the surviving entity and as a
wholly owned subsidiary of the Parent (the “2016
Merger”). Immediately prior to the 2016 Merger, all shares of
common stock, Series D Preferred Stock, Series AA Preferred Stock,
and shares underlying common stock options and shares underlying
the warrants were canceled without consideration. Concurrent with
the 2016 merger, the shares of Valeritas private company Series AB
Preferred Stock were canceled and each share of private company
Series AB Preferred Stock of Valeritas was replaced with 0.23856
shares of common stock of Valeritas Holdings, Inc.
Upon the closing of the Merger, under the terms of a split-off
agreement and a general release agreement, the Parent transferred
all of its pre-Merger operating assets and liabilities to its
wholly-owned special purpose subsidiary (“Split-Off
Subsidiary”), and transferred all of the outstanding shares
of capital stock of Split-Off Subsidiary to the pre-Merger majority
stockholder of the Parent (the “Split-Off”), in
consideration of and in exchange for (i) the surrender and
cancellation of 40,486,000 shares of the Parent’s common
stock held by such stockholder (which will be cancelled and will
resume the status of authorized but unissued shares of the
Parent’s common stock) and (ii) certain representations,
covenants and indemnities.
The Merger is being accounted for as a “reverse
merger,” and Valeritas is deemed to be the accounting
acquirer in the reverse merger. The historical financial statements
of the Valeritas Holding, Inc. (also formerly known as Cleaner Yoga
Mat, Inc.) prior to the 2016 Merger will be replaced with the
historical financial statements of Valeritas.
Amounts for Valeritas historical (pre-merger) common stock,
preferred stock, warrants, and stock options including share and
per share amounts have been retroactively adjusted using their
respective exchange ratio in these financial statements, unless
otherwise disclosed. Any amounts funded in connection with the
original issuance of the common stock, Series D Preferred Stock and
Series AA Preferred Stock have been retrospectively adjusted and
accounted for as capital contributions as those classes of
Valeritas stock did not receive common shares of Valeritas
Holdings, Inc. in connection with the 2016 Merger. All shares of
Valeritas private company Series AB Preferred Stock have been
retrospectively adjusted to common stock of Valeritas Holdings,
Inc. based upon the exchange ratio noted above.</t>
  </si>
  <si>
    <t>Liquidity, Uncertainties and Going Concern</t>
  </si>
  <si>
    <t>Organization, Consolidation and Presentation of Financial Statements [Abstract]</t>
  </si>
  <si>
    <t>2. Liquidity, Uncertainties and Going Concern
The Company is subject to a number of risks similar to those of
early stage commercial companies, including dependence on key
individuals, the difficulties inherent in the development of a
commercial market, the potential need to obtain additional capital
necessary to fund the development of its products, and competition
from larger companies. The Company expects that their sales
performance and the resulting operating income or loss, as well as
the status of each of their new product development programs, will
significantly impact their cash requirements.
The Company has incurred losses each year since inception and has
experienced negative cash flows from operations in each year since
inception. As of June 30, 2016, the Company had $20.4 million
in cash and cash equivalents and an accumulated deficit of $405.2
million. The Company’s restructured senior secured debt
includes a liquidity covenant whereby the Company must maintain a
cash balance greater than $5.0 million.
The Company’s cash balance will not be sufficient to satisfy
the Company’s operations for the next 12 months from
June 30, 2016 or maintain its liquidity covenant, which raises
substantial doubt about the Company’s ability to continue as
a going concern.
The Company expects that their actual sales performance and the
resulting operating income or loss, as well as the status of each
of their new product development programs, will significantly
impact their cash management. The Company intends to maintain
compliance with the liquidity covenant and fund future operations
by raising additional capital. There can be no assurances that
financing will be available on terms acceptable to the Company, or
at all.</t>
  </si>
  <si>
    <t>Basis of Presentation and Significant Accounting Policies</t>
  </si>
  <si>
    <t>3. Basis of Presentation and Significant Accounting
Policies
Basis of Presentation
The accompanying unaudited consolidated financial statements were
prepared using generally accepted accounting principles for interim
financial information and the instructions to Form 10-Q and Article
10 of Regulation S-X. Accordingly, these unaudited condensed
consolidated financial statements do not include all information or
notes required by generally accepted accounting principles for
annual financial statements and should be read in conjunction in
Valeritas Holdings, Inc.’s 2015 annual consolidated financial
statements included within Form S-1 dated July 22,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6 may not be indicative of results for the
full year.
Significant Accounting Policies
There have been no material changes to the significant accounting
policies previously disclosed in Valeritas Holdings, Inc.’s
2015 annual consolidated financial statements included within Form
S-1 dated on July 22, 2016.
Recent Accounting Pronouncements
In April, 2016, the FASB issued ASU No. 2016-10, Revenue
from Contracts with Customers: Identifying performance obligations
and licensing
In February 2016, the FASB issued ASU No. 2016-02,
Leases
In March, 2016, the FASB issued ASU No 2016-09, Improvements to
Employee Share-Based Payment Accounting</t>
  </si>
  <si>
    <t>Inventory</t>
  </si>
  <si>
    <t>Inventory Disclosure [Abstract]</t>
  </si>
  <si>
    <t>4. Inventory
Inventory at June 30, 2016 and December 31, 2015 consists
of:
June 30
December 31
(Dollars in
thousands) 2016 2015
Raw materials $ 1,387 $ 1,587
Work in process 2,598 2,659
Finished goods 7,149 6,538
Total $ 11,134 $ 10,784
Cost is determined on a first in, first out, or FIFO, basis and
includes material costs, labor and applicable overhead. The Company
reviews its inventory for excess or obsolescence and writes down
inventory that has no alternative uses to its net realizable value.
The inventory reserves at June 30, 2016 and December 31,
2015 were $2.0 million and $2.3 million, respectively.</t>
  </si>
  <si>
    <t>Property and Equipment</t>
  </si>
  <si>
    <t>Property, Plant and Equipment [Abstract]</t>
  </si>
  <si>
    <t>5. Property and Equipment
Property and equipment consisted of the following at June 30,
2016 and December 31, 2015:
June 30
December 31
(Dollars in
thousands) Useful lives 2016 2015
Machinery and equipment 5-10 $ 10,874 $ 10,594
Computers and software 3 1,338 1,312
Leasehold improvements 6-10 212 212
Office equipment 5 89 89
Furniture and fixtures 5 206 206
Construction in process 4,795 4,931
Total 17,514 17,344
Accumulated depreciation (6,086 ) (5,253 )
Property and equipment, net $ 11,428 $ 12,091
Depreciation and amortization expense for the three months and six
months ended June 30, 2016 were $0.4 million and $0.8 million,
respectively. Depreciation and amortization expense for the three
months and six months ended June 30, 2015 were $0.4 million
and $0.8 million, respectively.</t>
  </si>
  <si>
    <t>Accrued Expenses and Other Current Liabilities</t>
  </si>
  <si>
    <t>Payables and Accruals [Abstract]</t>
  </si>
  <si>
    <t>6. Accrued Expenses and Other Current Liabilities
Accrued expenses and other current liabilities consist of the
following:
(Dollars in
thousands) June 30, 2016 December 31, 2015
Compensation $ 1,429 $ 2,932
Restructuring costs (note 7) 1,308
—
Marketing services 398 863
Distribution agreements and managed care costs 920 867
Professional fees 866 623
Franchise taxes 82 263
Travel expenses 148 144
Manufacturing overhead 72 46
Other accruals 260 193
Total accrued expenses and other current liabilities $ 5,483 $ 5,931</t>
  </si>
  <si>
    <t>Restructuring and Related Activities [Abstract]</t>
  </si>
  <si>
    <t>7. Restructuring
In February 2016, as part of a restructuring plan, the Company
underwent a labor force reduction. The total restructuring costs
are expected to be $2.7 million and consists of $1.2 million
severance expense and $1.5 million of retention bonuses. The
retention bonuses were scheduled to be paid in two installments
over the 12 months following the commencement of the restructuring
plan. Employees entitled to the retention must remain employed with
the Company in good standing for at least 6 months after each
installment payment. Otherwise, employees are obligated to repay
the entire bonus received for that installment.
The Company accrues the retention bonus monthly on a straight line
basis through the retention period. See below for all activity
during the six months ended June 30, 2016:
Severance
Retention Bonus
Total
(Dollars in
thousands)
December 31, 2015 Balance
—
—
—
Restructuring in February, 2016 $ 1,217 $
— 1,217
Accruals for retention bonus
— 854 854
Payments (520 ) (243 ) (763 )
June 30, 2016 Balance $ 697 $ 611 $ 1,308</t>
  </si>
  <si>
    <t>Debt</t>
  </si>
  <si>
    <t>Debt Disclosure [Abstract]</t>
  </si>
  <si>
    <t>8. Debt
At June 30, 2016 and December 31, 2015, the Company had
the following debt outstanding:
June 30,
December 31,
(Dollars in
thousands) 2016 2015
Senior secured debt, net $ 50,000 $ 50,000
Prepayment fee
— 2,438
Issuance costs (228 ) (301 )
Payment-in-kind (PIK) interest 947 10,956
Total senior secured debt, net 50,719 63,093
Other note payable, net 5,000 4,210
Payment-in-kind (PIK) interest 103 1,804
Total other note payable, net 5,103 6,014
Total debt $ 55,822 $ 69,107
Total debt, long-term $ 55,822 $
—
Total debt, short-term $
— $ 69,107
Presentation
In 2015, the Company did not meet the minimum revenue covenant of
$50 million contained in the Senior Secured Debt Agreement. Also,
the Company did not meet the capital financing targets and was not
able to maintain adequate operating cash and working capital all of
which triggered the occurrence of a Material Adverse Change as
stipulated within the Senior Secured Debt Agreement. The Company
has entered into a series of forbearance agreements as described
below, which extended the repayment terms through May 3, 2016.
Due to the covenant failures and an associated cross-default
covenant in the Other Note Payable that refers to defaults on other
debt instruments held by the Company, both debt balances were being
presented as short-term debt in the Company’s consolidated
balance sheet at December 31, 2015.
Concurrently with the closing of the 2016 Merger on May 3,
2016, the Company restructured its Senior Secured Debt and Other
Note Payable, which extended the payment term of respective
principal balance of $50 million and $5 million to March 31,
2021 and September 8, 2021, respectively. As such, the Company
has classified the principal balances of debt as long-term at
June 30, 2016.
During the quarter and six month periods ended June 30, 2016,
the Company incurred non-cash interest expense of $2.3 million and
$9.0 million, respectively. During the quarter and six month
periods ended June 30, 2015, the Company incurred non-cash
interest expense of $3.5 million and $8.7 million,
respectively.
Senior Secured Debt
On May 23, 2013, the Company entered into the Term Loan of $50
million with Capital Royalty Group (“CRG”), structured
as a senior secured loan with a six-year term. The Term Loan is
secured by substantially all of their assets, including their
material intellectual property. The Term Loan bore interest at
11% per annum and compounds annually. Until the third
anniversary of the Term Loan, the Company had the option to pay
quarterly interest of 7.5% in cash and 3.5% paid-in-kind, or PIK,
interest which is added to the aggregate principal amount of the
Term Loan on the last day of each quarter. Thereafter, interest on
the Term Loan was payable only in cash. The Term Loan contained a
minimum revenue covenant, which was $50.0 million for 2015.
The events of default, described previously, has led the Company to
enter into a series of forbearance agreements with CRG. The initial
forbearance agreement was entered on May 18, 2015 and has
subsequently been amended five times. The forbearance agreements,
as amended entered in 2015, contained a number of terms and
conditions in exchange for CRG’s agreement to forbear. The
forbearance agreement imposed an interest rate at the default
interest rate of 15% per annum and a prepayment premium of 4%
on the aggregate outstanding balance on the date of the repayment.
As of December 31, 2015, the parties deferred the forbearance
expiration date again to January 22, 2016. The forbearance
agreements entered in 2015 and 2016 were accounted as trouble debt
restructuring (“TDR’). There was no gain associated
with the TDR, however the modified effective interest rate was
applied prospectively.
On January 22, 2016, the Company and CRG amended the
forbearance agreement to extend the forbearance period to
March 31, 2016. As part of the terms within the forbearance
agreement, dated January 29, 2016, the Company issued warrants
to CRG exercisable into 16,000,000 shares of private company Series
AB Preferred Stock of the private company at $1.25 per share. The
warrant had a term of one year. The warrant fair value at the date
of issuance was determined to be $4.0 million, using Black Scholes
option pricing model (see note 9 below). The warrant was accounted
for as a debt discount and amortized through to May 3, 2016,
when the Term Loan was restructured.
On March 25, 2016, the Company and CRG amended forbearance
agreement to extend the expiration of the forbearance period to
April 30, 2016 and included a number of events that could
trigger an earlier expiration of the forbearance agreement. This
did not result in any restructuring gain or loss and the modified
effective interest rate was applied prospectively.
Concurrently with the closing of the 2016 Merger on May 3,
2016, the Company restructured its Senior Secured Debt. CRG
converted its outstanding accrued interest and prepayment premium
of $16.5 million into 8,609,824 shares of private company Series AB
preferred stock and 4,649,859 shares of private company common
stock (see Other Note Payable for additional conversions during
2016). The private company Series AB shares were then converted
into 2,053,959 of the Company’s common stock upon the 2016
Merger and all private company common shares were canceled upon the
2016 Merger. The principal balance was restated as $50 million with
interest rate charged at 11% per annum, which is PIK interest
through June 30, 2018 and then both PIK and cash interest
thereafter. The restructured Senior Secured Debt Agreement requires
quarterly interest payments during the term of the loan, which are
set to commence on June 30, 2018. The repayment of principal
on amounts borrowed under the Senior Secured Debt is scheduled to
be completed on March 31, 2021.
The restructured Senior Secured Debt Agreement contains a financial
covenant, which requires the Company to maintain a minimum cash
balance of $5.0 million. As of June 30, 2016, we were in
compliance with the financial covenant in the restructured Senior
Secured Debt agreement, as we held cash and cash equivalents of
$20.4 million.
Warrant
In 2014, the Company issued warrants to CRG to purchase 177,347
shares of private company common stock exercisable at
$0.013 per share. On February 27, 2015, the Company
further issued warrants to purchase 1,802 shares of private company
common stock with the same exercise price and terms to those issued
in 2014. The Company recorded the loan net of original issuance
discount calculated fair value of the issued warrants. On
January 29, 2016, the Company issued CRG additional warrants
to acquire 16,000,000 private company Series AB shares at exercise
price of $1.25, which would have converted to 3,816,960 shares of
common stock in the public company. The fair value of the warrant
at the date of issuance is determined to be $4,000,000, which the
Company recorded as additional debt discount and a derivative
liability.
All of the private company common stock and preferred stock
warrants issued to CRG were cancelled or exercised during the six
months ended June 30, 2016. The forbearance agreements entered
into during 2015 and 2016, triggered a TDR and accelerated the
timing of repayment of the Term Loan to January 22, 2016 which
was extended during 2016 through May 3, 2016. The Company
accelerated the amortization of the debt discount associated with
the private company common stock warrants through January 22,
2016 and accelerated the amortization of the debt discount
associated with the private company Series AB preferred stock
warrants through May 3, 2016. As such, all discounts
associated with warrants issued in connection with the Senior
Secured Debt were fully amortized at June 30, 2016.
Financing costs
The Company recorded the Term Loan net of deferred financing costs
paid directly to the creditor (and therefore treated as a discount
to the debt) of $500 relating to the lender finance fee of 1%. The
discount related to the issuance costs is being amortized over the
term of the loan using the effective interest method. The
forbearance agreements entered into during 2015 accelerated the
timing of repayment of the Term Loan to January 22, 2016. The
Company accelerated the amortization of the debt discount to
coincide with the forbearance period. The carrying amount of the
debt discount relating to the original deferred financing costs was
fully amortized at June 30, 2016.
In connection with the restructuring of the Senior Secured Debt on
May 3, 2016, the Company incurred costs of $0.2 million which
were recorded as a discount to the Senior Secured Debt balance and
will be amortized through the term of the loan using the effective
interest rate method. At June 30, 2016, $0.2 million of the
restructured debt discount remained.
Lenders Put Option
Upon a change in control or certain asset sales, the Capital
Royalty Partners loan was to be prepaid in an amount equal to the
outstanding principal balance plus accrued and unpaid interest,
taking into account a prepayment premium that started at 5% of the
balance and decreased to 0% over time. The Company determined that
the prepayment feature qualified as an embedded derivative
requiring bifurcation from the debt. On May 23, 2014, the
derivative was initially valued at $0.6 million and recorded as a
long term liability within “derivative liabilities” in
the Company’s consolidated balance sheet with a corresponding
discount on the Term Loan. Upon default of the Term Loan, the
Lenders called for immediate repayment of the Term Loan including a
4% prepayment penalty. As such, the derivative liability associated
with the Term Loan prepayment provision was considered to be
extinguished and the prepayment penalty in the amount of
2.4 million was accrued at December 31, 2015. The full
prepayment penalty accrued at December 31, 2015 as well as the
additional prepayment fee accrued during 2016 prior to the
restructuring was included in the interest and fees that were
converted into private company common shares and Series AB
preferred stock upon the restructuring. As such, the full
prepayment fee was extinguished on May 3, 2016.
The original issue discount for the prepayment feature was being
amortized over the term of the loan using the effective interest
method. The forbearance agreements entered into during 2015 and
2016, triggered a TDR and accelerated the timing of repayment of
the Term Loan to January 22, 2016 and the remaining original
issue discount was fully amortized in the first quarter of
2016.
Other Note Payable
In 2011, the Company issued a $5.0 million senior subordinated
note, or the WCAS Note, to WCAS Capital Partners IV, L.P., or WCAS.
Amounts due under the WCAS Note originally bore interest at
10% per annum, payable semi-annually. On May 23, 2013,
the WCAS Note was amended such that the note now bears interest at
12% per annum, and all interest accrues as compounded PIK
interest and is added to the aggregate principal amount of the loan
semi-annually. The then outstanding principal amount of the note,
including accrued PIK interest, is due in full in September 2021.
The Company may pay off the WCAS Note at any time without
penalty.
Concurrently with the closing of the 2016 Merger on May 3,
2016, the Company restructured its Other Note Payable. WCAS
converted its outstanding accrued interest and fees of $2.1 million
to 1,660,530 shares of private company Series AB preferred stock,
which were then converted into 396,201 shares of common stock of
the Company upon the merger. At the time of the debt restructuring,
$0.7 million of remaining in debt issuance costs was extinguished
and recorded against equity as the lender is also a shareholder of
the Company, resulting in a net charge of $1.4 million to equity
for the senior subordinated note (see Senior Secured Debt for
additional conversions during 2016).
The principal balance was restated as $5.0 million with
12% per annum payable entirely as paid-in-kind interest and
debt maturity date set at September 8, 2021. No interest
payments are required during the term of the loan. The principal
balance and any interest accrued during the term of the loan are
due on the maturity date.</t>
  </si>
  <si>
    <t>Derivative Liability</t>
  </si>
  <si>
    <t>Derivative Instruments and Hedging Activities Disclosure [Abstract]</t>
  </si>
  <si>
    <t>9. Derivative Liability
Private Company Series AB Preferred Stock Warrants
On January 29, 2016, Valeritas, Inc. issued CRG warrants to
acquire 16,000,000 Series AB Preferred Stock of the private company
at an exercise price of $1.25 with term of one year from the date
of issuance. The warrants were accounted as derivative liability at
fair value as the warrant for Series AB embodies a conditional
obligation for the Company to repurchase its shares at a deemed
liquidation event.
The fair value of the warrant at the date of issuance is $4.0
million based on the Black-Scholes option pricing model. Key
assumptions used to apply this model upon issuance were as
follows:
January 29, 2016 Weighted Average Upon
Dividend yield
—
—
Expected volatility 80.0 % 80.0 %
Risk-free rate of return 0.47 % 0.61 %
Expected term (years) 1.0 0.80
Fair Value per share $ 0.25 $ 0.30
Through April of 2016, CRG exercised warrants to acquire 5,900,000
shares of Series AB Preferred Stock of the private company
(1,407,476 common shares of Valeritas, Holdings, Inc. post
recapitalization) for gross proceeds of $7.4 million. The fair
value of exercised warrants of $1.6 million was reclassified from
derivative liability to additional paid in capital. On May 3,
2016, the Company cancelled any outstanding warrants to acquire
private company Series AB Preferred Stock. The remaining derivative
liability balance of $3.0 million was reclassified from derivative
liability to additional paid in capital upon cancellation of the
unexercised warrants.
The activities of the private company Series AB warrants are as
follows:
Number of shares Weighted Weighted
Outstanding and exercisable—December 31, 2015
—
—
—
Warrants issued in conjunction with private company Series AB
financing 16,000,000 $ 1.25
Warrants cancelled (10,100,000 ) $ 1.25
—
Warrants exercised (5,900,000 ) $ 1.25
—
Outstanding and exercisable—June 30, 2016
—
—
—
Placement Agent Warrants
The Company also issued 83,120 warrants to acquire common stock to
the placement agents in the PPO. The warrants are accounted as a
derivative liability at fair value as the warrant exercise price is
subject to adjustment upon additional issuances of equity
securities at a price per share lower than the exercise price of
the warrants.
The fair value of the warrant at the date of issuance and at
June 30, 2016 was estimated to be $0.3 million, based on the
Black-Scholes option pricing model. Key assumptions used to apply
this model were as follows:
May 3, 2016 June 30, 2016
Dividend yield
—
—
Expected volatility 84.9 % 84.9 %
Risk-free rate of return 1.22 % 1.01 %
Expected term (years) 5.0 4.9
Fair Value per share $ 3.20 $ 3.71
The activities of the common stock warrants are as follows:
Number of shares Weighted Weighted
Outstanding and exercisable—December 31, 2015
—
—
—
Warrants issued in conjunction with public share offering 83,120 $ 5.00
5.0 years
Warrants exercised
—
—
Outstanding and exercisable—June 30, 2016 83,120 $ 5.00 4.9 years</t>
  </si>
  <si>
    <t>Offering and Acquisition Related Costs</t>
  </si>
  <si>
    <t>Business Combinations [Abstract]</t>
  </si>
  <si>
    <t>10. Offering and acquisition related costs
The Company had capitalized deferred offering costs, which
primarily consisted of direct incremental legal and accounting fees
relating to the Initial Public Offering (IPO). In 2015, the
offering was terminated. The previously capitalized deferred
offering costs and additional costs incurred through to the
termination of the IPO, aggregated to $4.0 million were expensed in
the first quarter of 2015.</t>
  </si>
  <si>
    <t>Fair Value Measurements</t>
  </si>
  <si>
    <t>Fair Value Disclosures [Abstract]</t>
  </si>
  <si>
    <t>11. 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uses the market approach technique to value its
financial instruments and there were no changes in valuation
techniques during 2016 or 2015. The Company’s financial
instruments consist primarily of cash and cash equivalents,
short-term investments, accounts receivable, accounts payable and
accrued liabilities, debt instruments and derivative liabilities.
For accounts receivable, accounts payable and accrued liabilities,
the carrying amounts of these financial instruments as of
June 30, 2016 and December 31, 2015 were considered
representative of their fair values due to their short term to
maturity. Cash equivalents are carried at cost which approximates
their fair value. The fair value of the senior secured debt and
WCAS note approximate their carrying value as of June 30, 2016
and December 31, 2015.
The following tables set forth the Company’s financial assets
and liabilities that were measured at fair value on a recurring
basis as of June 30, 2016. No financial assets or liabilities
were measured at fair value on a recurring basis at
December 31, 2015.
Fair Value as of June 30,
2016
(Dollars in
thousands) Total Level 1 Level 2 Level 3
Derivative Liability - Warrant $ 308 $
— $
— $ 308
Total $ 308 $
— $
— $ 308
The Company’s derivative liabilities are classified within
Level 3 because they are valued with an option pricing model, where
certain inputs to the model are unobservable and reflect the
Company’s assumptions as to what market participants would
use.
The warrants were valued using the Black Scholes option pricing
model (refer to note 9). The life of the warrant is equal to the
weighted average remaining contractual life of the warrants. The
volatility utilized is based upon the volatilities observed from
publicly traded companies that are comparable to the Company. To
date, the Company has not declared or paid dividends to any of its
shareholders so the assumed dividend rate is zero. The short term
risk-free rate utilized is the yield on US Treasury STRIPS
corresponding to the life of the warrant.
The following table presents the Company’s liabilities
measured at fair value using significant unobservable inputs (Level
3), as of June 30, 2016:
(Dollars in
Thousands)
Balance, December 31, 2015 $
—
Issuance of private company Series AB preferred warrant 4,000
Increase for fair value adjustment of warrant liability 635
Decrease for fair value adjustment of exercised warrant (1,557 )
Cancelled warrants (3,036 )
Issuance of common stock warrant in PPO 266
Balance, June 30, 2016 308
Concurrent with the closing of the 2016 Merger on May 3, 2016,
the Company restructured its Senior Secured Debt and Other Note
Payable that extended the payment term of respective principal
balance of $50 million and $5 million to March 31, 2021 and
September 8, 2021. All warrants for private company common
stock, Series D and private company Series AB there were
outstanding on May 3, 2016 were cancelled.</t>
  </si>
  <si>
    <t>Commitments and Contingencies</t>
  </si>
  <si>
    <t>Commitments and Contingencies Disclosure [Abstract]</t>
  </si>
  <si>
    <t>12. Commitments and Contingencies
Operating Leases
The Company leases buildings in Shrewsbury, Massachusetts and
Bridgewater, New Jersey and equipment under operating lease
agreements, expiring through 2017. In addition to rental expense,
the Company is obligated to pay costs of insurance, taxes, repairs
and maintenance pursuant to the terms of the leases. The rental
payments include the minimum rentals plus common area maintenance
charges. Some of the leases include renewal options. Rental expense
under operating leases amounted to $0.4 million and $0.3
million for the three months ended June 30, 2016 and 2015,
respectively. Rental expense under operating leases amounted to
$0.7 million and $0.6 million for the six months ended
June 30, 2016 and 2015, respectively.
At June 30, 2016, the Company had the following minimum lease
commitments:
(Dollars in
thousands)
Year ending December 31:
2016 $ 583
2017 1,020
2018 121
$ 1,724
Licensing Agreement
Pursuant to a formation agreement, dated as of August 22, 2006
(the Formation Agreement), BioValve and BTI Technologies Inc.
(BTI), a wholly owned subsidiary of BioValve, contributed to
Valeritas, LLC all of their right, title and interest in and to all
of the assets, properties and rights of BioValve and BTI to the
extent related to BioValve’s drug delivery/medical device
initiative, consisting of patents and equipment, hereafter referred
to as the Device Assets (Device Assets).
On August 22, 2008, the Formation Agreement was amended and
the Company agreed to pay BioValve an amount equal to 9% of any
cash upfront license or signing fees and any cash development
milestone payments received by the Company in connection with
licenses or grants of third party rights to the use in development
or commercialization of the Rapid Infuser Technology. In certain
circumstances the Company would owe 10% of such payments received.
As of June 30, 2016 and December 31, 2015, no amounts
were owed under this agreement. Although the Company believes the
intellectual property rights around this technology have value, the
technology licensed under this agreement is not used in the V-Go or
any current products under development.</t>
  </si>
  <si>
    <t>Other Warrants</t>
  </si>
  <si>
    <t>Accounting Changes and Error Corrections [Abstract]</t>
  </si>
  <si>
    <t>13. Other Warrants
Preferred Stock Warrants
In February 2015, the Company issued warrants to a private company
Series D investor warrants to purchase 3,750 private company Series
D shares. The exercise price of the warrants are $10.00 per share.
All private company Series D warrants were exercised and converted
to private company common shares as part of the conversion Series D
shares.</t>
  </si>
  <si>
    <t>Stock-Based Compensation</t>
  </si>
  <si>
    <t>Disclosure of Compensation Related Costs, Share-based Payments [Abstract]</t>
  </si>
  <si>
    <t>14. Stock-Based Compensation
Stock Options and Restricted Stock
Total stock-based compensation expense related to stock options and
restricted stock was $1.9 million and $1.4 million for the quarter
ended June 30, 2016 and 2015, respectively. Total stock-based
compensation expense related to stock options and restricted stock
was $2.5 million and $3.6 million for the six months ended
June 30, 2016 and 2015, respectively.
On March 7, 2016, the Company dissolved Valeritas Holdings,
LLC. As a result of the dissolution, the 2008 Employee Equity
Compensation Plan was terminated and all options outstanding
thereunder were cancelled. On May 3, 2016, the 2014
Employee Equity Compensation Plan (the “2014 Plan”) was
terminated and all options outstanding thereunder were cancelled.
As a result of the cancellation of the plans, the Company
recognized a one-time expense of $1.6 million during 2016. The 2016
Employee Equity Compensation plan was established concurrently with
the 2016 Merger. As a result of the cancellation of the 2008 and
2014 Employee Equity Compensation Plans stock option activity for
the six months ended June 30, 2016 was as follows:
Shares Weighted- Weighted- Aggregate
Options outstanding at December 31, 2015 21,423,004 $ 1.82 5.9 years
—
Granted
—
—
—
—
Exercised
—
—
—
—
Forfeited / Cancelled (21,423,004 ) 1.82
—
—
Expired
—
—
—
—
Options outstanding at June 30, 2016
— $
—
—
—
2016 Employee Equity Compensation Plan Stock option activity for
the six months ended June 30, 2016 was as follows:
Shares Weighted- Weighted- years) Aggregate
Options outstanding at December 31, 2015
— $
—
—
—
Granted 1,789,000 5.00 10.00 years
—
Exercised
—
—
—
—
Forfeited / Cancelled (25,000 ) 5.00
—
—
Expired
—
—
—
—
Options outstanding at June 30, 2016 1,764,000 $ 5.00 9.85 years
—
The fair value of the options at the date of issuance was estimated
to be $6.5 million, based on the Black-Scholes option pricing
model. Key assumptions used to apply this model upon issuance were
as follows:
Weighted Average on
Dividend yield
—
Expected volatility 85.92 %
Risk-free rate of return 1.43 %
Expected term (years) 6.31
Fair Value per share $ 3.65
During the second quarter of 2016, the Company issued restricted
stock awards to employees. The grants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We currently expect, based on historical analysis, an
annual forfeiture rate of approximately 22%. This assumption is
reviewed periodically and the rate is adjusted as necessary.
Ultimately, the actual expense recognized over the vesting period
will only be for those awards that vest.
Time-Based Restricted
Non-vested awards outstanding at December 31, 2015
—
Awards granted 404,800
Stock issued
—
Awards forfeited
—
Non-vested awards outstanding at June 30, 2016 404,800</t>
  </si>
  <si>
    <t>Related Party Transactions</t>
  </si>
  <si>
    <t>Related Party Transactions [Abstract]</t>
  </si>
  <si>
    <t>15. Related Party Transactions
On September 8, 2011, the Company issued a $5.0 million note
payable to WCAS Capital Partners IV, L.P. (WCAS), a private company
Series D Preferred shareholder (See discussion of “Other Note
Payable” in note 8). Certain affiliates of WCAS are also
common stock shareholders as of June 30, 2016. Upon
restructuring of the Company’s debt, WCAS converted $2.1
million of outstanding interest into 1,660,530 shares of Series AB
Preferred Stock, which was converted to 396,201 shares of common
stock of the Company.
During the six months ended June 30, 2016, CRG participated in
additional private company Series AB financing as well as exercised
its private company Series AB warrants to acquire additional
10,276,030 shares of private company Series AB Preferred Stock
(2,518,089 shares of Valeritas Holdings, Inc. common stock after
the recapitalization) of the Company for gross amount of $12.8
million. CRG converted its outstanding accrued interest and
prepayment premium of approximately $16.5 million into 8,609,824
shares of private company Series AB preferred stock and 4,649,859
shares of private company common stock. The private company Series
AB shares were then converted into 2,053,959 of the Company’s
common stock upon the merger and all private company common shares
were canceled upon the merger. Upon the closing of the 2016 Merger,
the aggregate CRG shares of Series AB Preferred Stock were
exchanged for 5,487,766 common stock in the Parent. CRG also took
part in the abovementioned Private Placement, contributing
additional $20 million for 4,000,000 common stock of Valeritas
Holdings. The aggregate common shares of Valeritas Holdings, Inc.
held by CRG upon closing of the 2016 Merger were 9,487,763.</t>
  </si>
  <si>
    <t>Stockholders' Deficit</t>
  </si>
  <si>
    <t>Equity [Abstract]</t>
  </si>
  <si>
    <t>16. Stockholders’ Deficit
In connection with the 2016 Merger and the retrospective
application of the recapitalization of the Company, the par value
of common stock of Valeritas Holdings, Inc. of $0.001 and the
authorized shares of 300,000,000 common shares and 10,000,000
shares of blank check preferred stock of Valeritas Holdings, Inc.
became the capital structure of the Company.
Concurrently with the closing of the 2016 Merger, and as a
condition to the 2016 Merger, the Company closed a private
placement offering (the “Private Placement”) of
approximately 5 million shares of common stock of Valeritas
Holdings at a purchase price of $5.00 per share, for proceeds of
approximately $24.0 million, net of financing costs. Existing
investors of the Company invested $20 million of the Private
Placement. The pre-2016 Merger stockholders of the Company retained
an aggregate of 1,000,004 shares of common stock.
Prior to the 2016 Merger and recapitalization, Valeritas, Inc.
recognized the following preferred stock transactions in the
private company shares:
Series AB Convertible Preferred Stock
The Company issued 4,655,430 of private company Series AB Preferred
Stock of the private company (1,110,613 common shares of Valeritas
Holdings, Inc. after the recapitalization) on January 29, 2016
for gross proceeds of $5.8 million. During February, March and
April of 2016, CRG exercised warrants with respect to 5,900,000
private company Series AB Preferred Stock of the Private Company
(1,407,476 common shares of Valeritas Holdings, Inc. after the
recapitalization) for gross proceeds of $7.4 million and $1.6
million of derivative liabilities. As of June 30, 2016, all
private company Series AB Preferred Stock of the private company
outstanding was converted to common shares of Valeritas Holdings,
Inc. All remaining derivative liabilities associated with the
Series AB warrants were reclassified to equity upon
cancellation.
Any amounts funded in connection with the original issuance of the
common stock, Series D Preferred Stock and Series AA Preferred
Stock have been retrospectively adjusted and accounted for as
capital contributions as those classes of Valeritas, Inc. stock did
not receive common shares of Valeritas Holdings, Inc. in connection
with the 2016 Merger.
Debt Conversion
CRG converted its outstanding accrued interest and prepayment
premium of approximately $16.5 million into 8,609,824 shares of
private company Series AB preferred stock and 4,649,859 shares of
private company common stock. The private company Series AB shares
were then converted into 2,053,959 of the Company’s common
stock upon the merger and all private company common shares were
canceled upon the 2016 Merger.
Concurrently with the closing of the Merger on May 3, 2016,
the Company restructured its Other Note Payable. WCAS converted its
outstanding accrued interest and fees of $2.1 million into
1,660,530 shares of private company Series AB preferred stock which
were then converted into 396,201 shares of common stock of the
Company upon the 2016 Merger. At the time of the debt
restructuring, $0.7 million of remaining in debt issuance costs was
extinguished and recorded against equity as the lender is also a
shareholder of the Company resulting in a net charge of $1.4
million to equity for the senior subordinated note.</t>
  </si>
  <si>
    <t>Net Loss Per Share</t>
  </si>
  <si>
    <t>Earnings Per Share [Abstract]</t>
  </si>
  <si>
    <t>17. Net Loss Per Share
Basic net loss per share excludes the effect of dilution and is
computed by dividing the net loss attributable to common
stockholders by the weighted-average number of shares of common
stock outstanding less the weighted-average number of shares
subject to repurchase during the period.
Diluted net loss per share is computed by giving effect to all
potential shares of common stock, including stock options and
warrants to the extent dilutive. Basic net loss per share was the
same as diluted net loss per share for the quarters and six months
ended June 30, 2016 and 2015 as the inclusion of all potential
common shares outstanding would have an anti-dilutive effect.
As described in note 1 and Note 16, all outstanding Series AA
Preferred Stock, Series D Preferred Stock and Common Stock were
retired and cancelled prior to the 2016 Merger without
consideration. They are therefore being excluded in the calculation
of the net loss per share calculation included in these financial
statements which have been retrospectively adjusted for the
recapitalization of the Company. The weighted average common shares
in 2016 and 2015 reflect the outstanding private company Series AB
Preferred Stock of the private company as converted at the
conversion ratio of 0.23856.</t>
  </si>
  <si>
    <t>Basis of Presentation and Significant Accounting Policies (Policies)</t>
  </si>
  <si>
    <t>Basis of Presentation</t>
  </si>
  <si>
    <t>3. Basis of Presentation and Significant Accounting
Policies
Basis of Presentation
The accompanying unaudited consolidated financial statements were
prepared using generally accepted accounting principles for interim
financial information and the instructions to Form 10-Q and Article
10 of Regulation S-X. Accordingly, these unaudited condensed
consolidated financial statements do not include all information or
notes required by generally accepted accounting principles for
annual financial statements and should be read in conjunction in
Valeritas Holdings, Inc.’s 2015 annual consolidated financial
statements included within Form S-1 dated July 22,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6 may not be indicative of results for the
full year.</t>
  </si>
  <si>
    <t>Significant Accounting Policies</t>
  </si>
  <si>
    <t>Significant Accounting Policies
There have been no material changes to the significant accounting
policies previously disclosed in Valeritas Holdings, Inc.’s
2015 annual consolidated financial statements included within Form
S-1 dated on July 22, 2016.</t>
  </si>
  <si>
    <t>Recent Accounting Pronouncements</t>
  </si>
  <si>
    <t>Recent Accounting Pronouncements
In April, 2016, the FASB issued ASU No. 2016-10, Revenue
from Contracts with Customers: Identifying performance obligations
and licensing</t>
  </si>
  <si>
    <t>Inventory (Tables)</t>
  </si>
  <si>
    <t>Schedule of Inventory</t>
  </si>
  <si>
    <t>Inventory at June 30, 2016 and December 31, 2015 consists
of:
June 30
December 31
(Dollars in
thousands) 2016 2015
Raw materials $ 1,387 $ 1,587
Work in process 2,598 2,659
Finished goods 7,149 6,538
Total $ 11,134 $ 10,784</t>
  </si>
  <si>
    <t>Property and Equipment (Tables)</t>
  </si>
  <si>
    <t>Schedule of Property and Equipment</t>
  </si>
  <si>
    <t>Property and equipment consisted of the following at June 30,
2016 and December 31, 2015:
June 30
December 31
(Dollars in
thousands) Useful lives 2016 2015
Machinery and equipment 5-10 $ 10,874 $ 10,594
Computers and software 3 1,338 1,312
Leasehold improvements 6-10 212 212
Office equipment 5 89 89
Furniture and fixtures 5 206 206
Construction in process 4,795 4,931
Total 17,514 17,344
Accumulated depreciation (6,086 ) (5,253 )
Property and equipment, net $ 11,428 $ 12,091</t>
  </si>
  <si>
    <t>Accrued Expenses and Other Current Liabilities (Tables)</t>
  </si>
  <si>
    <t>Schedule of Accrued Expenses and Other Current Liabilities</t>
  </si>
  <si>
    <t>Accrued expenses and other current liabilities consist of the
following:
(Dollars in
thousands) June 30, 2016 December 31, 2015
Compensation $ 1,429 $ 2,932
Restructuring costs (note 7) 1,308
—
Marketing services 398 863
Distribution agreements and managed care costs 920 867
Professional fees 866 623
Franchise taxes 82 263
Travel expenses 148 144
Manufacturing overhead 72 46
Other accruals 260 193
Total accrued expenses and other current liabilities $ 5,483 $ 5,931</t>
  </si>
  <si>
    <t>Restructuring (Tables)</t>
  </si>
  <si>
    <t>Summary of Restructuring Activities</t>
  </si>
  <si>
    <t>The Company accrues the retention bonus monthly on a straight line
basis through the retention period. See below for all activity
during the six months ended June 30, 2016:
Severance
Retention Bonus
Total
(Dollars in
thousands)
December 31, 2015 Balance
—
—
—
Restructuring in February, 2016 $ 1,217 $
— 1,217
Accruals for retention bonus
— 854 854
Payments (520 ) (243 ) (763 )
June 30, 2016 Balance $ 697 $ 611 $ 1,308</t>
  </si>
  <si>
    <t>Debt (Tables)</t>
  </si>
  <si>
    <t>Debt Outstanding</t>
  </si>
  <si>
    <t xml:space="preserve">At June 30, 2016 and December 31, 2015, the Company had
the following debt outstanding:
June 30,
December 31,
(Dollars in
thousands) 2016 2015
Senior secured debt, net $ 50,000 $ 50,000
Prepayment fee
— 2,438
Issuance costs (228 ) (301 )
Payment-in-kind (PIK) interest 947 10,956
Total senior secured debt, net 50,719 63,093
Other note payable, net 5,000 4,210
Payment-in-kind (PIK) interest 103 1,804
Total other note payable, net 5,103 6,014
Total debt $ 55,822 $ 69,107
Total debt, long-term $ 55,822 $
—
Total debt, short-term $
— $ 69,107 </t>
  </si>
  <si>
    <t>Derivative Liability (Tables)</t>
  </si>
  <si>
    <t>Estimated fair value of warrants assumptions used for the Black-Scholes option-pricing model</t>
  </si>
  <si>
    <t xml:space="preserve">The fair value of the warrant at the date of issuance is $4.0
million based on the Black-Scholes option pricing model. Key
assumptions used to apply this model upon issuance were as
follows:
January 29, 2016 Weighted Average Upon
Dividend yield
—
—
Expected volatility 80.0 % 80.0 %
Risk-free rate of return 0.47 % 0.61 %
Expected term (years) 1.0 0.80
Fair Value per share $ 0.25 $ 0.30
The fair value of the warrant at the date of issuance and at
June 30, 2016 was estimated to be $0.3 million, based on the
Black-Scholes option pricing model. Key assumptions used to apply
this model were as follows:
May 3, 2016 June 30, 2016
Dividend yield
—
—
Expected volatility 84.9 % 84.9 %
Risk-free rate of return 1.22 % 1.01 %
Expected term (years) 5.0 4.9
Fair Value per share $ 3.20 $ 3.71 </t>
  </si>
  <si>
    <t>Activities of Warrants</t>
  </si>
  <si>
    <t>The activities of the common stock warrants are as follows:
Number of shares Weighted Weighted
Outstanding and exercisable—December 31, 2015
—
—
—
Warrants issued in conjunction with public share offering 83,120 $ 5.00
5.0 years
Warrants exercised
—
—
Outstanding and exercisable—June 30, 2016 83,120 $ 5.00 4.9 years</t>
  </si>
  <si>
    <t>Series AB Preferred Stock [Member]</t>
  </si>
  <si>
    <t>The activities of the private company Series AB warrants are as
follows:
Number of shares Weighted Weighted
Outstanding and exercisable—December 31, 2015
—
—
—
Warrants issued in conjunction with private company Series AB
financing 16,000,000 $ 1.25
Warrants cancelled (10,100,000 ) $ 1.25
—
Warrants exercised (5,900,000 ) $ 1.25
—
Outstanding and exercisable—June 30, 2016
—
—
—</t>
  </si>
  <si>
    <t>Fair Value Measurements (Tables)</t>
  </si>
  <si>
    <t>Summary of Financial Liabilities Measured on Recurring Basis</t>
  </si>
  <si>
    <t>The following tables set forth the Company’s financial assets
and liabilities that were measured at fair value on a recurring
basis as of June 30, 2016. No financial assets or liabilities
were measured at fair value on a recurring basis at
December 31, 2015.
Fair Value as of June 30,
2016
(Dollars in
thousands) Total Level 1 Level 2 Level 3
Derivative Liability - Warrant $ 308 $
— $
— $ 308
Total $ 308 $
— $
— $ 308</t>
  </si>
  <si>
    <t>Fair Value, Liabilities Measured on Unobservable Input Reconciliation</t>
  </si>
  <si>
    <t>The following table presents the Company’s liabilities
measured at fair value using significant unobservable inputs (Level
3), as of June 30, 2016:
(Dollars in
Thousands)
Balance, December 31, 2015 $
—
Issuance of private company Series AB preferred warrant 4,000
Increase for fair value adjustment of warrant liability 635
Decrease for fair value adjustment of exercised warrant (1,557 )
Cancelled warrants (3,036 )
Issuance of common stock warrant in PPO 266
Balance, June 30, 2016 308</t>
  </si>
  <si>
    <t>Commitments and Contingencies (Tables)</t>
  </si>
  <si>
    <t>Summary of Minimum Lease Commitments</t>
  </si>
  <si>
    <t>At June 30, 2016, the Company had the following minimum lease
commitments:
(Dollars in
thousands)
Year ending December 31:
2016 $ 583
2017 1,020
2018 121
$ 1,724</t>
  </si>
  <si>
    <t>Stock-Based Compensation (Tables)</t>
  </si>
  <si>
    <t>Schedule of Stock Option Activity</t>
  </si>
  <si>
    <t>As a result of the cancellation of the 2008 and 2014 Employee
Equity Compensation Plans stock option activity for the six months
ended June 30, 2016 was as follows:
Shares Weighted- Weighted- Aggregate
Options outstanding at December 31, 2015 21,423,004 $ 1.82 5.9 years
—
Granted
—
—
—
—
Exercised
—
—
—
—
Forfeited / Cancelled (21,423,004 ) 1.82
—
—
Expired
—
—
—
—
Options outstanding at June 30, 2016
— $
—
—
—</t>
  </si>
  <si>
    <t>Summary of Key Assumptions to Apply to Model</t>
  </si>
  <si>
    <t xml:space="preserve">Key assumptions used to apply this model upon issuance were as
follows:
Weighted Average on
Dividend yield
—
Expected volatility 85.92 %
Risk-free rate of return 1.43 %
Expected term (years) 6.31
Fair Value per share $ 3.65 </t>
  </si>
  <si>
    <t>Two Thousand Sixteen Employee Equity Compensation Plan [Member]</t>
  </si>
  <si>
    <t>2016 Employee Equity Compensation Plan Stock option activity for
the six months ended June 30, 2016 was as follows:
Shares Weighted- Weighted- years) Aggregate
Options outstanding at December 31, 2015
— $
—
—
—
Granted 1,789,000 5.00 10.00 years
—
Exercised
—
—
—
—
Forfeited / Cancelled (25,000 ) 5.00
—
—
Expired
—
—
—
—
Options outstanding at June 30, 2016 1,764,000 $ 5.00 9.85 years
—</t>
  </si>
  <si>
    <t>Time Based Restricted Stock [Member]</t>
  </si>
  <si>
    <t>Schedule of Time-Based Restricted Stock Awards</t>
  </si>
  <si>
    <t>Time-Based Restricted
Non-vested awards outstanding at December 31, 2015
—
Awards granted 404,800
Stock issued
—
Awards forfeited
—
Non-vested awards outstanding at June 30, 2016 404,800</t>
  </si>
  <si>
    <t>Nature of Operations and Organization - Additional Information (Detail) - shares</t>
  </si>
  <si>
    <t>May 03, 2016</t>
  </si>
  <si>
    <t>Nature Of Operations [Line Items]</t>
  </si>
  <si>
    <t>Date of LLC formation</t>
  </si>
  <si>
    <t>Aug. 2,
		2006</t>
  </si>
  <si>
    <t>Cancellation of common stock shares held</t>
  </si>
  <si>
    <t>DELAWARE</t>
  </si>
  <si>
    <t>Date of incorporation</t>
  </si>
  <si>
    <t>May 3,
		2016</t>
  </si>
  <si>
    <t>State of incorporation</t>
  </si>
  <si>
    <t>Delaware</t>
  </si>
  <si>
    <t>FLORIDA</t>
  </si>
  <si>
    <t>May 9,
		2014</t>
  </si>
  <si>
    <t>Florida</t>
  </si>
  <si>
    <t>Number of preferred stock converted to common</t>
  </si>
  <si>
    <t>Liquidity and Significant Uncertainties And Going Concern - Additional Information (Detail) - USD ($) $ in Thousands</t>
  </si>
  <si>
    <t>Dec. 31, 2014</t>
  </si>
  <si>
    <t>Offsetting [Abstract]</t>
  </si>
  <si>
    <t>Cash and cash equivalents minimum covenant requirement</t>
  </si>
  <si>
    <t>Debt covenant compliance</t>
  </si>
  <si>
    <t>The Company's cash balance will not be sufficient to satisfy the Company's  operations for the next 12 months from June 30, 2016 or maintain its liquidity  covenant, which raises substantial doubt about the Company's ability to continue  as a going concern.</t>
  </si>
  <si>
    <t>Inventory - Schedule of Inventory (Detail) - USD ($) $ in Thousands</t>
  </si>
  <si>
    <t>Raw materials</t>
  </si>
  <si>
    <t>Work in process</t>
  </si>
  <si>
    <t>Finished goods</t>
  </si>
  <si>
    <t>Inventory - Additional Information (Detail) - USD ($) $ in Millions</t>
  </si>
  <si>
    <t>Inventory reserves</t>
  </si>
  <si>
    <t>Property and Equipment - Schedule of Property And Equipment (Detail) - USD ($) $ in Thousands</t>
  </si>
  <si>
    <t>Property, Plant and Equipment [Line Items]</t>
  </si>
  <si>
    <t>Property and equipment, gross</t>
  </si>
  <si>
    <t>Accumulated depreciation</t>
  </si>
  <si>
    <t>Machinery and Equipment [Member]</t>
  </si>
  <si>
    <t>Machinery and Equipment [Member] | Minimum [Member]</t>
  </si>
  <si>
    <t>Property and equipment, useful lives</t>
  </si>
  <si>
    <t>5 years</t>
  </si>
  <si>
    <t>Machinery and Equipment [Member] | Maximum [Member]</t>
  </si>
  <si>
    <t>10 years</t>
  </si>
  <si>
    <t>Computers And Software [Member]</t>
  </si>
  <si>
    <t>3 years</t>
  </si>
  <si>
    <t>Leasehold Improvements [Member]</t>
  </si>
  <si>
    <t>Leasehold Improvements [Member] | Minimum [Member]</t>
  </si>
  <si>
    <t>6 years</t>
  </si>
  <si>
    <t>Leasehold Improvements [Member] | Maximum [Member]</t>
  </si>
  <si>
    <t>Office Equipment [Member]</t>
  </si>
  <si>
    <t>Furniture and Fixtures [Member]</t>
  </si>
  <si>
    <t>Construction in Process [Member]</t>
  </si>
  <si>
    <t>Property and Equipment - Additional Information (Detail) - USD ($) $ in Thousands</t>
  </si>
  <si>
    <t>Depreciation and amortization expense</t>
  </si>
  <si>
    <t>Accrued Expenses and Other Current Liabilities - Schedule of Accrued Expenses and Other Current Liabilities (Detail) - USD ($) $ in Thousands</t>
  </si>
  <si>
    <t>Compensation</t>
  </si>
  <si>
    <t>Restructuring costs</t>
  </si>
  <si>
    <t>Marketing services</t>
  </si>
  <si>
    <t>Distribution agreements and managed care costs</t>
  </si>
  <si>
    <t>Professional fees</t>
  </si>
  <si>
    <t>Franchise taxes</t>
  </si>
  <si>
    <t>Travel expenses</t>
  </si>
  <si>
    <t>Manufacturing overhead</t>
  </si>
  <si>
    <t>Other accruals</t>
  </si>
  <si>
    <t>Total accrued expenses and other current liabilities</t>
  </si>
  <si>
    <t>Restructuring - Additional Information (Detail) $ in Millions</t>
  </si>
  <si>
    <t>1 Months Ended</t>
  </si>
  <si>
    <t>Feb. 29, 2016USD ($)</t>
  </si>
  <si>
    <t>Jun. 30, 2016Installments</t>
  </si>
  <si>
    <t>Restructuring Cost and Reserve [Line Items]</t>
  </si>
  <si>
    <t>Number of installments | Installments</t>
  </si>
  <si>
    <t>Restructuring description</t>
  </si>
  <si>
    <t>Employees entitled to the retention must remain employed with the Company in  good standing for at least 6 months after each installment payment.</t>
  </si>
  <si>
    <t>Employee Severance [Member]</t>
  </si>
  <si>
    <t>Retention Plan [Member]</t>
  </si>
  <si>
    <t>Restructuring - Summary of Restructuring Activities (Detail) - USD ($) $ in Thousands</t>
  </si>
  <si>
    <t>5 Months Ended</t>
  </si>
  <si>
    <t>Restructuring in February, 2016</t>
  </si>
  <si>
    <t>Accruals for retention bonus</t>
  </si>
  <si>
    <t>Payments</t>
  </si>
  <si>
    <t>Ending balance</t>
  </si>
  <si>
    <t>Severance Accrual [Member]</t>
  </si>
  <si>
    <t>Other Restructuring [Member]</t>
  </si>
  <si>
    <t>Debt - Debt Outstanding (Detail) - USD ($) $ in Thousands</t>
  </si>
  <si>
    <t>Debt Instrument [Line Items]</t>
  </si>
  <si>
    <t>Senior secured debt, net</t>
  </si>
  <si>
    <t>Issuance costs</t>
  </si>
  <si>
    <t>Other note payable, net</t>
  </si>
  <si>
    <t>Total debt</t>
  </si>
  <si>
    <t>Total debt, long-term</t>
  </si>
  <si>
    <t>Total debt, short-term</t>
  </si>
  <si>
    <t>Senior Notes [Member]</t>
  </si>
  <si>
    <t>Prepayment Fee [Member]</t>
  </si>
  <si>
    <t>Payment in Kind (PIK) Note [Member]</t>
  </si>
  <si>
    <t>Notes Payable, Other Payables [Member]</t>
  </si>
  <si>
    <t>Debt - Presentation - Additional Information (Detail) - USD ($)</t>
  </si>
  <si>
    <t>12 Months Ended</t>
  </si>
  <si>
    <t>Failure to meet covenant</t>
  </si>
  <si>
    <t>Non-cash interest expense</t>
  </si>
  <si>
    <t>Capital Royalty Partners Term Loan [Member]</t>
  </si>
  <si>
    <t>Minimum revenue covenant</t>
  </si>
  <si>
    <t>The Company did not meet the minimum revenue covenant of $50 million  contained in the Senior Secured Debt Agreement. Also, the Company did not meet  the capital financing targets and was not able to maintain adequate operating  cash and working capital all of which triggered the occurrence of a Material  Adverse Change as stipulated within the Senior Secured Debt Agreement.</t>
  </si>
  <si>
    <t>Extended repayment date</t>
  </si>
  <si>
    <t>Capital Royalty Partners Term Loan [Member] | Restructured Debt [Member]</t>
  </si>
  <si>
    <t>Capital Royalty Partners Term Loan [Member] | Restructured Debt [Member] | Secured Debt [Member]</t>
  </si>
  <si>
    <t>Mar. 21,
		2021</t>
  </si>
  <si>
    <t>Capital Royalty Partners Term Loan [Member] | Restructured Debt [Member] | Notes Payable, Other Payables [Member]</t>
  </si>
  <si>
    <t>Sep. 8,
		2021</t>
  </si>
  <si>
    <t>Debt - Senior Secured Debt - Additional Information (Detail) - USD ($)</t>
  </si>
  <si>
    <t>Mar. 25, 2016</t>
  </si>
  <si>
    <t>Jan. 29, 2016</t>
  </si>
  <si>
    <t>May 18, 2015</t>
  </si>
  <si>
    <t>May 23, 2013</t>
  </si>
  <si>
    <t>Mar. 31, 2016</t>
  </si>
  <si>
    <t>Fair value of warrant, current</t>
  </si>
  <si>
    <t>Outstanding accrued interest and prepayment premium conversion, converted amount</t>
  </si>
  <si>
    <t>Senior secured debt</t>
  </si>
  <si>
    <t>Series AB Preferred Stock [Member] | Restructured Debt [Member]</t>
  </si>
  <si>
    <t>Number of shares issued upon conversion of debt</t>
  </si>
  <si>
    <t>Total potential borrowings</t>
  </si>
  <si>
    <t>Debt instrument term</t>
  </si>
  <si>
    <t>Debt interest rate, stated percentage</t>
  </si>
  <si>
    <t>11.00%</t>
  </si>
  <si>
    <t>Aggregate interest rate</t>
  </si>
  <si>
    <t>15.00%</t>
  </si>
  <si>
    <t>Prepayment premium</t>
  </si>
  <si>
    <t>4.00%</t>
  </si>
  <si>
    <t>Gain (loss) associated forbearance agreements</t>
  </si>
  <si>
    <t>Forbearance agreement extension description</t>
  </si>
  <si>
    <t>On March 25, 2016, the Company and CRG amended forbearance agreement to extend  the expiration of the forbearance period to April 30, 2016</t>
  </si>
  <si>
    <t>Capital Royalty Partners Term Loan [Member] | Cash Interest [Member]</t>
  </si>
  <si>
    <t>7.50%</t>
  </si>
  <si>
    <t>Capital Royalty Partners Term Loan [Member] | Payment in Kind (PIK) Note [Member]</t>
  </si>
  <si>
    <t>3.50%</t>
  </si>
  <si>
    <t>12.00%</t>
  </si>
  <si>
    <t>Extended repayment debt, commence date</t>
  </si>
  <si>
    <t>Jun. 30,
		2018</t>
  </si>
  <si>
    <t>Extended repayment debt, completion date</t>
  </si>
  <si>
    <t>Mar. 31,
		2021</t>
  </si>
  <si>
    <t>Minimum cash balance covenant</t>
  </si>
  <si>
    <t>Required covenant</t>
  </si>
  <si>
    <t>The restructured Senior Secured Debt Agreement contains a financial covenant,  which requires the Company to maintain a minimum cash balance of $5.0 million.</t>
  </si>
  <si>
    <t>Cash and cash equivalents covenant held</t>
  </si>
  <si>
    <t>Capital Royalty Partners Term Loan [Member] | Common Stock [Member]</t>
  </si>
  <si>
    <t>Warrants to purchase shares</t>
  </si>
  <si>
    <t>Capital Royalty Partners Term Loan [Member] | Common Stock [Member] | Restructured Debt [Member]</t>
  </si>
  <si>
    <t>Number of shares converted</t>
  </si>
  <si>
    <t>Capital Royalty Partners Term Loan [Member] | Common Stock [Member] | Restructured Debt [Member] | Secured Debt [Member]</t>
  </si>
  <si>
    <t>Capital Royalty Partners Term Loan [Member] | Series AB Preferred Stock [Member]</t>
  </si>
  <si>
    <t>Warrant exercisable price</t>
  </si>
  <si>
    <t>Term of warrants</t>
  </si>
  <si>
    <t>1 year</t>
  </si>
  <si>
    <t>Capital Royalty Partners Term Loan [Member] | Series AB Preferred Stock [Member] | Restructured Debt [Member] | Secured Debt [Member]</t>
  </si>
  <si>
    <t>Capital Royalty Partners Term Loan [Member] | Series AB Preferred Stock [Member] | Common Stock [Member] | Restructured Debt [Member]</t>
  </si>
  <si>
    <t>Capital Royalty Partners Term Loan [Member] | Series AB Preferred Stock [Member] | Common Stock [Member] | Restructured Debt [Member] | Secured Debt [Member]</t>
  </si>
  <si>
    <t>Debt - Warrant - Additional Information (Detail) - USD ($) $ / shares in Units, $ in Thousands</t>
  </si>
  <si>
    <t>Feb. 27, 2015</t>
  </si>
  <si>
    <t>Number of securities into which the warrants to be converted</t>
  </si>
  <si>
    <t>Common Stock Warrant [Member] | Capital Royalty Partners Term Loan [Member]</t>
  </si>
  <si>
    <t>Series AB Preferred Stock [Member] | Capital Royalty Partners Term Loan [Member]</t>
  </si>
  <si>
    <t>Debt - Financing Costs - Additional Information (Detail) - USD ($) $ in Thousands</t>
  </si>
  <si>
    <t>Deferred financing cost, net</t>
  </si>
  <si>
    <t>Lender finance fee</t>
  </si>
  <si>
    <t>1.00%</t>
  </si>
  <si>
    <t>Unamortized discount</t>
  </si>
  <si>
    <t>Debt - Lenders Put Option - Additional Information (Detail) - Capital Royalty Partners Term Loan [Member] - Changes In Control [Member] - Put Option [Member] - USD ($) $ in Millions</t>
  </si>
  <si>
    <t>May 23, 2014</t>
  </si>
  <si>
    <t>Debt, Description of amount to be prepaid upon change in control or sale, qualified as embedded derivative</t>
  </si>
  <si>
    <t>Upon a change in control or certain asset sales, the Capital Royalty Partners  loan was to be prepaid in an amount equal to the outstanding principal balance  plus accrued and unpaid interest, taking into account a prepayment premium that  started at 5% of the balance and decreased to 0% over time.</t>
  </si>
  <si>
    <t>Fair value of the derivative liability</t>
  </si>
  <si>
    <t>Prepayment penalty</t>
  </si>
  <si>
    <t>Debt extinguished</t>
  </si>
  <si>
    <t>Prepayment extinguished debt</t>
  </si>
  <si>
    <t>Debt - Other Note Payable - Additional Information (Detail) - USD ($)</t>
  </si>
  <si>
    <t>Dec. 31, 2011</t>
  </si>
  <si>
    <t>Senior Subordinated Notes [Member]</t>
  </si>
  <si>
    <t>Debt, face amount</t>
  </si>
  <si>
    <t>10.00%</t>
  </si>
  <si>
    <t>Restructured Debt [Member] | Series AB Preferred Stock [Member]</t>
  </si>
  <si>
    <t>Restructured Debt [Member] | Common Stock [Member]</t>
  </si>
  <si>
    <t>Conversion to Common Stock, shares</t>
  </si>
  <si>
    <t>Interest payments</t>
  </si>
  <si>
    <t>Capital Royalty Partners Term Loan [Member] | Restructured Debt [Member] | Notes Payable, Other Payables [Member] | Series AB Preferred Stock [Member]</t>
  </si>
  <si>
    <t>Capital Royalty Partners Term Loan [Member] | Restructured Debt [Member] | Notes Payable, Other Payables [Member] | Common Stock [Member]</t>
  </si>
  <si>
    <t>Derivative Liability - Additional Information (Detail) - USD ($) $ / shares in Units, $ in Thousands</t>
  </si>
  <si>
    <t>Derivative Instruments and Hedging Activities Disclosures [Line Items]</t>
  </si>
  <si>
    <t>Fair value of the warrant</t>
  </si>
  <si>
    <t>Warrants to purchase additional shares</t>
  </si>
  <si>
    <t>Adjustments to Additional Paid in Capital, Warrant Canceled</t>
  </si>
  <si>
    <t>Series AB Preferred Stock Warrant [Member] | CRG [Member]</t>
  </si>
  <si>
    <t>Adjustments to Additional Paid in Capital, Warrant Issued</t>
  </si>
  <si>
    <t>Common Stock [Member] | Series AB Preferred Stock Warrant [Member] | CRG [Member]</t>
  </si>
  <si>
    <t>Number of shares issued upon conversion</t>
  </si>
  <si>
    <t>Series AB Preferred Stock Warrant [Member]</t>
  </si>
  <si>
    <t>Number of warrants to acquire shares of common stock</t>
  </si>
  <si>
    <t>Exercise price</t>
  </si>
  <si>
    <t>Term of year from the date of issuance</t>
  </si>
  <si>
    <t>Pricing Model</t>
  </si>
  <si>
    <t>Black-Scholes</t>
  </si>
  <si>
    <t>Warrant [Member] | Series AB Preferred Stock Warrant [Member] | CRG [Member]</t>
  </si>
  <si>
    <t>Share of AB Preferred Stock that could be acquired by warrants</t>
  </si>
  <si>
    <t>Placement Agent Warrants [Member]</t>
  </si>
  <si>
    <t>Derivative Liability - Schedule of Fair Value of Equity Classified Warrants (Detail) - $ / shares</t>
  </si>
  <si>
    <t>Class of Warrant or Right [Line Items]</t>
  </si>
  <si>
    <t>Dividend yield</t>
  </si>
  <si>
    <t>0.00%</t>
  </si>
  <si>
    <t>Fair Value per share</t>
  </si>
  <si>
    <t>Expected volatility</t>
  </si>
  <si>
    <t>84.90%</t>
  </si>
  <si>
    <t>Risk-free rate of return</t>
  </si>
  <si>
    <t>1.22%</t>
  </si>
  <si>
    <t>1.01%</t>
  </si>
  <si>
    <t>Expected term (years)</t>
  </si>
  <si>
    <t>4 years 10 months 24 days</t>
  </si>
  <si>
    <t>80.00%</t>
  </si>
  <si>
    <t>0.47%</t>
  </si>
  <si>
    <t>Series AB Preferred Stock Warrant [Member] | Weighted Average Upon Exercise and Cancellation</t>
  </si>
  <si>
    <t>0.61%</t>
  </si>
  <si>
    <t>9 months 18 days</t>
  </si>
  <si>
    <t>Derivative Liability - Schedule of Activities of Warrants (Detail)</t>
  </si>
  <si>
    <t>Jun. 30, 2016$ / sharesshares</t>
  </si>
  <si>
    <t>Warrants issued | shares</t>
  </si>
  <si>
    <t>Warrants cancelled | shares</t>
  </si>
  <si>
    <t>Warrants exercised | shares</t>
  </si>
  <si>
    <t>Warrants issued, Weighted average exercise price | $ / shares</t>
  </si>
  <si>
    <t>Warrants cancelled | $ / shares</t>
  </si>
  <si>
    <t>Warrants exercised, Weighted average exercise price | $ / shares</t>
  </si>
  <si>
    <t>Outstanding and exercisable, ending balance</t>
  </si>
  <si>
    <t>0 years</t>
  </si>
  <si>
    <t>Outstanding and exercisable, ending balance | shares</t>
  </si>
  <si>
    <t>Outstanding and exercisable, Weighted average exercise price | $ / shares</t>
  </si>
  <si>
    <t>Warrants issued</t>
  </si>
  <si>
    <t>Offering and Acquisition Related Costs - Additional Information (Detail) - USD ($) $ in Thousands</t>
  </si>
  <si>
    <t>Mar. 31, 2015</t>
  </si>
  <si>
    <t>Other Income and Expenses [Abstract]</t>
  </si>
  <si>
    <t>Capitalized deferred offering costs and additional costs expensed</t>
  </si>
  <si>
    <t>Fair Value Measurement - Financial Assets and Liabilities Measured at Fair Value on a Recurring Basis (Detail) - Fair Value, Measurements, Recurring [Member] $ in Thousands</t>
  </si>
  <si>
    <t>Fair Value, Assets and Liabilities Measured on Recurring and Nonrecurring Basis [Line Items]</t>
  </si>
  <si>
    <t>Warrant Liability [Member]</t>
  </si>
  <si>
    <t>Derivative liability</t>
  </si>
  <si>
    <t>Level 3 [Member]</t>
  </si>
  <si>
    <t>Level 3 [Member] | Warrant Liability [Member]</t>
  </si>
  <si>
    <t>Fair Value of Financial Instruments - Additional Information (Detail) - USD ($) $ in Thousands</t>
  </si>
  <si>
    <t>Fair Value Measurements, Recurring and Nonrecurring, Valuation Techniques [Line Items]</t>
  </si>
  <si>
    <t>Assumed dividend rate</t>
  </si>
  <si>
    <t>Debt, outstanding principal amount</t>
  </si>
  <si>
    <t>Senior Term Loan [Member] | Capital Royalty Partners [Member]</t>
  </si>
  <si>
    <t>Debt maturity date</t>
  </si>
  <si>
    <t>Subordinated Debt [Member] | WCAS Capital Partners IV Lp [Member]</t>
  </si>
  <si>
    <t>Fair Value Measurement - Liabilities Measured at Fair Value Using Significant Unobservable Inputs (Level 3) (Detail) $ in Thousands</t>
  </si>
  <si>
    <t>Fair Value, Liabilities Measured on Recurring Basis, Unobservable Input Reconciliation [Line Items]</t>
  </si>
  <si>
    <t>Increase for fair value adjustment of warrant liability</t>
  </si>
  <si>
    <t>Decrease for fair value adjustment of exercised warrant</t>
  </si>
  <si>
    <t>Cancelled warrants</t>
  </si>
  <si>
    <t>Issuance of warrant</t>
  </si>
  <si>
    <t>Commitments and Contingencies - Additional Information (Detail) - USD ($)</t>
  </si>
  <si>
    <t>Aug. 22, 2008</t>
  </si>
  <si>
    <t>Commitments And Contingencies [Line Items]</t>
  </si>
  <si>
    <t>Operating lease end year</t>
  </si>
  <si>
    <t>Rent expense</t>
  </si>
  <si>
    <t>Amounts owed</t>
  </si>
  <si>
    <t>Bio Valve [Member]</t>
  </si>
  <si>
    <t>Licensing payment</t>
  </si>
  <si>
    <t>9.00%</t>
  </si>
  <si>
    <t>Commitments and Contingencies - Summary of Minimum Lease Commitments (Detail) $ in Thousands</t>
  </si>
  <si>
    <t>Other Warrants - Additional Information (Detail) - Preferred Stock Warrant [Member]</t>
  </si>
  <si>
    <t>Feb. 28, 2015$ / sharesshares</t>
  </si>
  <si>
    <t>Number of Shares | shares</t>
  </si>
  <si>
    <t>Exercise price | $ / shares</t>
  </si>
  <si>
    <t>Stock-Based Compensation - Additional Information (Detail) - USD ($) $ / shares in Units, $ in Millions</t>
  </si>
  <si>
    <t>Share-based Compensation Arrangement by Share-based Payment Award [Line Items]</t>
  </si>
  <si>
    <t>Stock-based compensation expense related to stock options</t>
  </si>
  <si>
    <t>Estimated fair value issuance</t>
  </si>
  <si>
    <t>Pricing model</t>
  </si>
  <si>
    <t>Expected forfeiture rate</t>
  </si>
  <si>
    <t>22.00%</t>
  </si>
  <si>
    <t>Two Thousand Fourteen Equity Plan [Member]</t>
  </si>
  <si>
    <t>Stock-Based Compensation - Schedule of Stock Option Activity (Detail) - USD ($) $ / shares in Units, $ in Thousands</t>
  </si>
  <si>
    <t>Share-based Compensation Arrangement by Share-based Payment Award, Options, Additional Disclosures [Abstract]</t>
  </si>
  <si>
    <t>Weighted-Average Contractual Life, Options outstanding</t>
  </si>
  <si>
    <t>9 years 10 months 6 days</t>
  </si>
  <si>
    <t>Aggregate Intrinsic Value, Options outstanding</t>
  </si>
  <si>
    <t>Share-based Compensation Arrangement by Share-based Payment Award, Options, Outstanding [Roll Forward]</t>
  </si>
  <si>
    <t>Shares, Granted</t>
  </si>
  <si>
    <t>Shares, Exercised</t>
  </si>
  <si>
    <t>Shares, Forfeited / canceled</t>
  </si>
  <si>
    <t>Shares, Expired</t>
  </si>
  <si>
    <t>Shares, Options outstanding, Ending balance</t>
  </si>
  <si>
    <t>Share-based Compensation Arrangement by Share-based Payment Award, Options, Outstanding, Weighted Average Exercise Price [Abstract]</t>
  </si>
  <si>
    <t>Weighted-Average Exercise Price, Granted</t>
  </si>
  <si>
    <t>Weighted-Average Exercise Price, Exercised</t>
  </si>
  <si>
    <t>Weighted-Average Exercise Price, Forfeited</t>
  </si>
  <si>
    <t>Weighted-Average Exercise Price, Expired</t>
  </si>
  <si>
    <t>Weighted-Average Exercise Price, Options outstanding, Ending balance</t>
  </si>
  <si>
    <t>Two Thousand And Sixteen [Member]</t>
  </si>
  <si>
    <t>5 years 10 months 24 days</t>
  </si>
  <si>
    <t>Shares, Options outstanding, Beginning balance</t>
  </si>
  <si>
    <t>Weighted-Average Exercise Price, Options outstanding, Beginning balance</t>
  </si>
  <si>
    <t>Stock-Based Compensation - Schedule of Key Assumptions (Detail)</t>
  </si>
  <si>
    <t>Jun. 30, 2016$ / shares</t>
  </si>
  <si>
    <t>Share-based Compensation Arrangement by Share-based Payment Award, Options Outstanding, Weighted Average Exercise Price, and Additional Disclosures [Abstract]</t>
  </si>
  <si>
    <t>85.92%</t>
  </si>
  <si>
    <t>1.43%</t>
  </si>
  <si>
    <t>6 years 3 months 22 days</t>
  </si>
  <si>
    <t>Stock-Based Compensation - Schedule of Time-Based Restricted Stock Awards (Detail) - Time Based Restricted Stock [Member]</t>
  </si>
  <si>
    <t>Jun. 30, 2016shares</t>
  </si>
  <si>
    <t>Awards granted</t>
  </si>
  <si>
    <t>Stock issued</t>
  </si>
  <si>
    <t>Awards forfeited</t>
  </si>
  <si>
    <t>Non-vested awards outstanding at June 30, 2016</t>
  </si>
  <si>
    <t>Related Parties - Additional Information (Detail) - USD ($) $ in Thousands</t>
  </si>
  <si>
    <t>Sep. 08, 2011</t>
  </si>
  <si>
    <t>Related Party Transaction [Line Items]</t>
  </si>
  <si>
    <t>Gross amount</t>
  </si>
  <si>
    <t>Number of shares issued upon 2016 Merger</t>
  </si>
  <si>
    <t>Common Stock [Member] | Private Placement [Member]</t>
  </si>
  <si>
    <t>Stock issued during period</t>
  </si>
  <si>
    <t>Series AB Preferred Stock [Member] | Private Placement [Member]</t>
  </si>
  <si>
    <t>Conversion of Series AB Preferred Stock to Common Stock, shares</t>
  </si>
  <si>
    <t>WCAS Capital Partners IV Lp [Member]</t>
  </si>
  <si>
    <t>Notes payable, issued</t>
  </si>
  <si>
    <t>Capital Royalty Partners [Member] | Common Stock [Member]</t>
  </si>
  <si>
    <t>Proceeds from private placement</t>
  </si>
  <si>
    <t>Capital Royalty Partners [Member] | Common Stock [Member] | Private Placement [Member]</t>
  </si>
  <si>
    <t>Capital Royalty Partners [Member] | Series AB Preferred Stock [Member]</t>
  </si>
  <si>
    <t>Issuance of preferred stock as a result of the exercise of warrants shares</t>
  </si>
  <si>
    <t>Capital Royalty Partners [Member] | Series AB Preferred Stock [Member] | Common Stock [Member]</t>
  </si>
  <si>
    <t>Stockholders' Deficit - Additional Information (Detail) - USD ($) $ / shares in Units, $ in Thousands</t>
  </si>
  <si>
    <t>Preferred stock, shares authorized</t>
  </si>
  <si>
    <t>Gross proceeds from issuance of preferred stock</t>
  </si>
  <si>
    <t>Converted amount</t>
  </si>
  <si>
    <t>Common Stock [Member] | Restructured Debt [Member]</t>
  </si>
  <si>
    <t>Common Stock [Member] | Capital Royalty Partners Term Loan [Member] | Restructured Debt [Member]</t>
  </si>
  <si>
    <t>Common Stock [Member] | Capital Royalty Partners Term Loan [Member] | Restructured Debt [Member] | Secured Debt [Member]</t>
  </si>
  <si>
    <t>Common Stock [Member] | Capital Royalty Partners Term Loan [Member] | Restructured Debt [Member] | Notes Payable, Other Payables [Member]</t>
  </si>
  <si>
    <t>Share price</t>
  </si>
  <si>
    <t>Investor [Member] | Common Stock [Member]</t>
  </si>
  <si>
    <t>Series AB Preferred Stock [Member] | Capital Royalty Partners Term Loan [Member] | Restructured Debt [Member] | Secured Debt [Member]</t>
  </si>
  <si>
    <t>Series AB Preferred Stock [Member] | Capital Royalty Partners Term Loan [Member] | Restructured Debt [Member] | Notes Payable, Other Payables [Member]</t>
  </si>
  <si>
    <t>Number of shares issued upon exercise of warrants</t>
  </si>
  <si>
    <t>Series AB Preferred Stock [Member] | Common Stock [Member] | Capital Royalty Partners Term Loan [Member] | Restructured Debt [Member]</t>
  </si>
  <si>
    <t>Series AB Preferred Stock [Member] | Common Stock [Member] | Capital Royalty Partners Term Loan [Member] | Restructured Debt [Member] | Secured Debt [Member]</t>
  </si>
  <si>
    <t>Series AB Preferred Stock [Member] | Period 2 [Member] | Private Placement [Member]</t>
  </si>
  <si>
    <t>Series AB Preferred Stock [Member] | Warrant Exercises [Member] | Private Placement [Member]</t>
  </si>
  <si>
    <t>Net Loss Per Share - Additional Information (Detail)</t>
  </si>
  <si>
    <t>Earnings Per Share [Line Items]</t>
  </si>
  <si>
    <t>Conversion ratio</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0_);(#,##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19250</v>
      </c>
    </row>
    <row r="12" spans="1:3">
      <c t="s" r="A12" s="4">
        <v>19</v>
      </c>
      <c t="s" r="B12" s="4">
        <v>20</v>
      </c>
    </row>
    <row r="13" spans="1:3">
      <c t="s" r="A13" s="4">
        <v>21</v>
      </c>
      <c t="s" r="B13" s="4">
        <v>22</v>
      </c>
    </row>
    <row r="14" spans="1:3">
      <c t="s" r="A14" s="4">
        <v>23</v>
      </c>
      <c t="n" r="C14" s="6">
        <v>12678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3</v>
      </c>
      <c t="s" r="B1" s="2">
        <v>1</v>
      </c>
    </row>
    <row r="2" spans="1:2">
      <c t="s" r="B2" s="2">
        <v>2</v>
      </c>
    </row>
    <row r="3" spans="1:2">
      <c t="s" r="A3" s="3">
        <v>148</v>
      </c>
    </row>
    <row r="4" spans="1:2">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v>
      </c>
      <c t="s" r="B1" s="2">
        <v>1</v>
      </c>
    </row>
    <row r="2" spans="1:2">
      <c t="s" r="B2" s="2">
        <v>2</v>
      </c>
    </row>
    <row r="3" spans="1:2">
      <c t="s" r="A3" s="3">
        <v>164</v>
      </c>
    </row>
    <row r="4" spans="1:2">
      <c t="s" r="A4" s="4">
        <v>3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4885</v>
      </c>
      <c t="n" r="C4" s="7">
        <v>4601</v>
      </c>
      <c t="n" r="D4" s="7">
        <v>9894</v>
      </c>
      <c t="n" r="E4" s="7">
        <v>8755</v>
      </c>
    </row>
    <row r="5" spans="1:5">
      <c t="s" r="A5" s="4">
        <v>29</v>
      </c>
      <c t="n" r="B5" s="6">
        <v>3160</v>
      </c>
      <c t="n" r="C5" s="6">
        <v>3962</v>
      </c>
      <c t="n" r="D5" s="6">
        <v>6457</v>
      </c>
      <c t="n" r="E5" s="6">
        <v>7024</v>
      </c>
    </row>
    <row r="6" spans="1:5">
      <c t="s" r="A6" s="4">
        <v>30</v>
      </c>
      <c t="n" r="B6" s="6">
        <v>1725</v>
      </c>
      <c t="n" r="C6" s="6">
        <v>639</v>
      </c>
      <c t="n" r="D6" s="6">
        <v>3437</v>
      </c>
      <c t="n" r="E6" s="6">
        <v>1731</v>
      </c>
    </row>
    <row r="7" spans="1:5">
      <c t="s" r="A7" s="3">
        <v>31</v>
      </c>
    </row>
    <row r="8" spans="1:5">
      <c t="s" r="A8" s="4">
        <v>32</v>
      </c>
      <c t="n" r="B8" s="6">
        <v>1186</v>
      </c>
      <c t="n" r="C8" s="6">
        <v>1751</v>
      </c>
      <c t="n" r="D8" s="6">
        <v>2447</v>
      </c>
      <c t="n" r="E8" s="6">
        <v>3621</v>
      </c>
    </row>
    <row r="9" spans="1:5">
      <c t="s" r="A9" s="4">
        <v>33</v>
      </c>
      <c t="n" r="B9" s="6">
        <v>8141</v>
      </c>
      <c t="n" r="C9" s="6">
        <v>11569</v>
      </c>
      <c t="n" r="D9" s="6">
        <v>16550</v>
      </c>
      <c t="n" r="E9" s="6">
        <v>26550</v>
      </c>
    </row>
    <row r="10" spans="1:5">
      <c t="s" r="A10" s="4">
        <v>34</v>
      </c>
      <c t="n" r="B10" s="6">
        <v>401</v>
      </c>
      <c t="n" r="D10" s="6">
        <v>2163</v>
      </c>
    </row>
    <row r="11" spans="1:5">
      <c t="s" r="A11" s="4">
        <v>35</v>
      </c>
      <c t="n" r="B11" s="6">
        <v>9728</v>
      </c>
      <c t="n" r="C11" s="6">
        <v>13320</v>
      </c>
      <c t="n" r="D11" s="6">
        <v>21160</v>
      </c>
      <c t="n" r="E11" s="6">
        <v>30171</v>
      </c>
    </row>
    <row r="12" spans="1:5">
      <c t="s" r="A12" s="4">
        <v>36</v>
      </c>
      <c t="n" r="B12" s="6">
        <v>-8003</v>
      </c>
      <c t="n" r="C12" s="6">
        <v>-12681</v>
      </c>
      <c t="n" r="D12" s="6">
        <v>-17723</v>
      </c>
      <c t="n" r="E12" s="6">
        <v>-28440</v>
      </c>
    </row>
    <row r="13" spans="1:5">
      <c t="s" r="A13" s="3">
        <v>37</v>
      </c>
    </row>
    <row r="14" spans="1:5">
      <c t="s" r="A14" s="4">
        <v>38</v>
      </c>
      <c t="n" r="B14" s="6">
        <v>-2421</v>
      </c>
      <c t="n" r="C14" s="6">
        <v>-3470</v>
      </c>
      <c t="n" r="D14" s="6">
        <v>-9006</v>
      </c>
      <c t="n" r="E14" s="6">
        <v>-8693</v>
      </c>
    </row>
    <row r="15" spans="1:5">
      <c t="s" r="A15" s="4">
        <v>39</v>
      </c>
      <c t="n" r="E15" s="6">
        <v>-3978</v>
      </c>
    </row>
    <row r="16" spans="1:5">
      <c t="s" r="A16" s="4">
        <v>40</v>
      </c>
      <c t="n" r="B16" s="6">
        <v>-42</v>
      </c>
      <c t="n" r="D16" s="6">
        <v>-635</v>
      </c>
      <c t="n" r="E16" s="6">
        <v>443</v>
      </c>
    </row>
    <row r="17" spans="1:5">
      <c t="s" r="A17" s="4">
        <v>41</v>
      </c>
      <c t="n" r="B17" s="6">
        <v>-2463</v>
      </c>
      <c t="n" r="C17" s="6">
        <v>-3470</v>
      </c>
      <c t="n" r="D17" s="6">
        <v>-9641</v>
      </c>
      <c t="n" r="E17" s="6">
        <v>-12228</v>
      </c>
    </row>
    <row r="18" spans="1:5">
      <c t="s" r="A18" s="4">
        <v>42</v>
      </c>
      <c t="n" r="B18" s="6">
        <v>-10466</v>
      </c>
      <c t="n" r="C18" s="6">
        <v>-16151</v>
      </c>
      <c t="n" r="D18" s="6">
        <v>-27364</v>
      </c>
      <c t="n" r="E18" s="6">
        <v>-40668</v>
      </c>
    </row>
    <row r="19" spans="1:5">
      <c t="s" r="A19" s="4">
        <v>43</v>
      </c>
      <c t="n" r="B19" s="6">
        <v>0</v>
      </c>
      <c t="n" r="C19" s="6">
        <v>0</v>
      </c>
      <c t="n" r="D19" s="6">
        <v>0</v>
      </c>
      <c t="n" r="E19" s="6">
        <v>0</v>
      </c>
    </row>
    <row r="20" spans="1:5">
      <c t="s" r="A20" s="4">
        <v>44</v>
      </c>
      <c t="n" r="B20" s="7">
        <v>-10466</v>
      </c>
      <c t="n" r="C20" s="7">
        <v>-16151</v>
      </c>
      <c t="n" r="D20" s="7">
        <v>-27364</v>
      </c>
      <c t="n" r="E20" s="7">
        <v>-40668</v>
      </c>
    </row>
    <row r="21" spans="1:5">
      <c t="s" r="A21" s="4">
        <v>45</v>
      </c>
      <c t="n" r="B21" s="8">
        <v>-1.09</v>
      </c>
      <c t="n" r="D21" s="8">
        <v>-4.41</v>
      </c>
    </row>
    <row r="22" spans="1:5">
      <c t="s" r="A22" s="4">
        <v>46</v>
      </c>
      <c t="n" r="B22" s="6">
        <v>9561826</v>
      </c>
      <c t="n" r="D22" s="6">
        <v>62079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196</v>
      </c>
      <c t="s" r="B1" s="2">
        <v>1</v>
      </c>
    </row>
    <row r="2" spans="1:2">
      <c t="s" r="B2" s="2">
        <v>2</v>
      </c>
    </row>
    <row r="3" spans="1:2">
      <c t="s" r="A3" s="3">
        <v>148</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156</v>
      </c>
    </row>
    <row r="4" spans="1:2">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159</v>
      </c>
    </row>
    <row r="4" spans="1:2">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162</v>
      </c>
    </row>
    <row r="4" spans="1:2">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2</v>
      </c>
      <c t="s" r="B1" s="2">
        <v>1</v>
      </c>
    </row>
    <row r="2" spans="1:2">
      <c t="s" r="B2" s="2">
        <v>2</v>
      </c>
    </row>
    <row r="3" spans="1:2">
      <c t="s" r="A3" s="3">
        <v>164</v>
      </c>
    </row>
    <row r="4" spans="1:2">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7</v>
      </c>
      <c t="s" r="B1" s="2">
        <v>2</v>
      </c>
      <c t="s" r="C1" s="2">
        <v>48</v>
      </c>
    </row>
    <row r="2" spans="1:3">
      <c t="s" r="A2" s="3">
        <v>49</v>
      </c>
    </row>
    <row r="3" spans="1:3">
      <c t="s" r="A3" s="4">
        <v>50</v>
      </c>
      <c t="n" r="B3" s="7">
        <v>20447</v>
      </c>
      <c t="n" r="C3" s="7">
        <v>2789</v>
      </c>
    </row>
    <row r="4" spans="1:3">
      <c t="s" r="A4" s="4">
        <v>51</v>
      </c>
      <c t="n" r="B4" s="6">
        <v>3744</v>
      </c>
      <c t="n" r="C4" s="6">
        <v>3142</v>
      </c>
    </row>
    <row r="5" spans="1:3">
      <c t="s" r="A5" s="4">
        <v>52</v>
      </c>
      <c t="n" r="B5" s="6">
        <v>213</v>
      </c>
      <c t="n" r="C5" s="6">
        <v>493</v>
      </c>
    </row>
    <row r="6" spans="1:3">
      <c t="s" r="A6" s="4">
        <v>53</v>
      </c>
      <c t="n" r="B6" s="6">
        <v>11134</v>
      </c>
      <c t="n" r="C6" s="6">
        <v>10784</v>
      </c>
    </row>
    <row r="7" spans="1:3">
      <c t="s" r="A7" s="4">
        <v>54</v>
      </c>
      <c t="n" r="B7" s="6">
        <v>762</v>
      </c>
      <c t="n" r="C7" s="6">
        <v>863</v>
      </c>
    </row>
    <row r="8" spans="1:3">
      <c t="s" r="A8" s="4">
        <v>55</v>
      </c>
      <c t="n" r="B8" s="6">
        <v>855</v>
      </c>
      <c t="n" r="C8" s="6">
        <v>735</v>
      </c>
    </row>
    <row r="9" spans="1:3">
      <c t="s" r="A9" s="4">
        <v>56</v>
      </c>
      <c t="n" r="B9" s="6">
        <v>37155</v>
      </c>
      <c t="n" r="C9" s="6">
        <v>18806</v>
      </c>
    </row>
    <row r="10" spans="1:3">
      <c t="s" r="A10" s="4">
        <v>57</v>
      </c>
      <c t="n" r="B10" s="6">
        <v>11428</v>
      </c>
      <c t="n" r="C10" s="6">
        <v>12091</v>
      </c>
    </row>
    <row r="11" spans="1:3">
      <c t="s" r="A11" s="4">
        <v>58</v>
      </c>
      <c t="n" r="B11" s="6">
        <v>152</v>
      </c>
      <c t="n" r="C11" s="6">
        <v>279</v>
      </c>
    </row>
    <row r="12" spans="1:3">
      <c t="s" r="A12" s="4">
        <v>59</v>
      </c>
      <c t="n" r="B12" s="6">
        <v>48735</v>
      </c>
      <c t="n" r="C12" s="6">
        <v>31176</v>
      </c>
    </row>
    <row r="13" spans="1:3">
      <c t="s" r="A13" s="3">
        <v>60</v>
      </c>
    </row>
    <row r="14" spans="1:3">
      <c t="s" r="A14" s="4">
        <v>61</v>
      </c>
      <c t="n" r="C14" s="6">
        <v>69107</v>
      </c>
    </row>
    <row r="15" spans="1:3">
      <c t="s" r="A15" s="4">
        <v>62</v>
      </c>
      <c t="n" r="C15" s="6">
        <v>26</v>
      </c>
    </row>
    <row r="16" spans="1:3">
      <c t="s" r="A16" s="4">
        <v>63</v>
      </c>
      <c t="n" r="B16" s="6">
        <v>4073</v>
      </c>
      <c t="n" r="C16" s="6">
        <v>7419</v>
      </c>
    </row>
    <row r="17" spans="1:3">
      <c t="s" r="A17" s="4">
        <v>64</v>
      </c>
      <c t="n" r="B17" s="6">
        <v>5483</v>
      </c>
      <c t="n" r="C17" s="6">
        <v>5931</v>
      </c>
    </row>
    <row r="18" spans="1:3">
      <c t="s" r="A18" s="4">
        <v>65</v>
      </c>
      <c t="n" r="B18" s="6">
        <v>1728</v>
      </c>
      <c t="n" r="C18" s="6">
        <v>1895</v>
      </c>
    </row>
    <row r="19" spans="1:3">
      <c t="s" r="A19" s="4">
        <v>66</v>
      </c>
      <c t="n" r="B19" s="6">
        <v>308</v>
      </c>
    </row>
    <row r="20" spans="1:3">
      <c t="s" r="A20" s="4">
        <v>67</v>
      </c>
      <c t="n" r="B20" s="6">
        <v>11592</v>
      </c>
      <c t="n" r="C20" s="6">
        <v>84378</v>
      </c>
    </row>
    <row r="21" spans="1:3">
      <c t="s" r="A21" s="4">
        <v>68</v>
      </c>
      <c t="n" r="B21" s="6">
        <v>55822</v>
      </c>
    </row>
    <row r="22" spans="1:3">
      <c t="s" r="A22" s="4">
        <v>69</v>
      </c>
      <c t="n" r="B22" s="6">
        <v>107</v>
      </c>
      <c t="n" r="C22" s="6">
        <v>143</v>
      </c>
    </row>
    <row r="23" spans="1:3">
      <c t="s" r="A23" s="4">
        <v>70</v>
      </c>
      <c t="n" r="B23" s="6">
        <v>67521</v>
      </c>
      <c t="n" r="C23" s="6">
        <v>84521</v>
      </c>
    </row>
    <row r="24" spans="1:3">
      <c t="s" r="A24" s="3">
        <v>71</v>
      </c>
    </row>
    <row r="25" spans="1:3">
      <c t="s" r="A25" s="4">
        <v>72</v>
      </c>
      <c t="n" r="B25" s="6">
        <v>13</v>
      </c>
      <c t="n" r="C25" s="6">
        <v>2</v>
      </c>
    </row>
    <row r="26" spans="1:3">
      <c t="s" r="A26" s="4">
        <v>73</v>
      </c>
      <c t="n" r="B26" s="6">
        <v>386437</v>
      </c>
      <c t="n" r="C26" s="6">
        <v>324525</v>
      </c>
    </row>
    <row r="27" spans="1:3">
      <c t="s" r="A27" s="4">
        <v>74</v>
      </c>
      <c t="n" r="B27" s="6">
        <v>-405236</v>
      </c>
      <c t="n" r="C27" s="6">
        <v>-377872</v>
      </c>
    </row>
    <row r="28" spans="1:3">
      <c t="s" r="A28" s="4">
        <v>75</v>
      </c>
      <c t="n" r="B28" s="6">
        <v>-18786</v>
      </c>
      <c t="n" r="C28" s="6">
        <v>-53345</v>
      </c>
    </row>
    <row r="29" spans="1:3">
      <c t="s" r="A29" s="4">
        <v>76</v>
      </c>
      <c t="n" r="B29" s="7">
        <v>48735</v>
      </c>
      <c t="n" r="C29" s="7">
        <v>31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167</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4">
        <v>219</v>
      </c>
      <c t="s" r="B3" s="4">
        <v>220</v>
      </c>
    </row>
    <row r="4" spans="1:2">
      <c t="s" r="A4" s="4">
        <v>85</v>
      </c>
    </row>
    <row r="5" spans="1:2">
      <c t="s" r="A5" s="4">
        <v>221</v>
      </c>
      <c t="s" r="B5" s="4">
        <v>222</v>
      </c>
    </row>
    <row r="6" spans="1:2">
      <c t="s" r="A6" s="4">
        <v>223</v>
      </c>
    </row>
    <row r="7" spans="1:2">
      <c t="s" r="A7" s="4">
        <v>221</v>
      </c>
      <c t="s" r="B7"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25</v>
      </c>
      <c t="s" r="B1" s="2">
        <v>1</v>
      </c>
    </row>
    <row r="2" spans="1:2">
      <c t="s" r="B2" s="2">
        <v>2</v>
      </c>
    </row>
    <row r="3" spans="1:2">
      <c t="s" r="A3" s="3">
        <v>176</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179</v>
      </c>
    </row>
    <row r="4" spans="1:2">
      <c t="s" r="A4" s="4">
        <v>231</v>
      </c>
      <c t="s" r="B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33</v>
      </c>
      <c t="s" r="B1" s="2">
        <v>1</v>
      </c>
    </row>
    <row r="2" spans="1:2">
      <c t="s" r="B2" s="2">
        <v>2</v>
      </c>
    </row>
    <row r="3" spans="1:2">
      <c t="s" r="A3" s="4">
        <v>234</v>
      </c>
      <c t="s" r="B3" s="4">
        <v>235</v>
      </c>
    </row>
    <row r="4" spans="1:2">
      <c t="s" r="A4" s="4">
        <v>236</v>
      </c>
      <c t="s" r="B4" s="4">
        <v>237</v>
      </c>
    </row>
    <row r="5" spans="1:2">
      <c t="s" r="A5" s="4">
        <v>238</v>
      </c>
    </row>
    <row r="6" spans="1:2">
      <c t="s" r="A6" s="4">
        <v>234</v>
      </c>
      <c t="s" r="B6" s="4">
        <v>239</v>
      </c>
    </row>
    <row r="7" spans="1:2">
      <c t="s" r="A7" s="4">
        <v>240</v>
      </c>
    </row>
    <row r="8" spans="1:2">
      <c t="s" r="A8" s="4">
        <v>241</v>
      </c>
      <c t="s" r="B8" s="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243</v>
      </c>
      <c t="s" r="B1" s="2">
        <v>1</v>
      </c>
    </row>
    <row r="2" spans="1:3">
      <c t="s" r="B2" s="2">
        <v>2</v>
      </c>
      <c t="s" r="C2" s="2">
        <v>244</v>
      </c>
    </row>
    <row r="3" spans="1:3">
      <c t="s" r="A3" s="3">
        <v>245</v>
      </c>
    </row>
    <row r="4" spans="1:3">
      <c t="s" r="A4" s="4">
        <v>246</v>
      </c>
      <c t="s" r="B4" s="4">
        <v>247</v>
      </c>
    </row>
    <row r="5" spans="1:3">
      <c t="s" r="A5" s="4">
        <v>248</v>
      </c>
      <c t="n" r="B5" s="6">
        <v>40486000</v>
      </c>
    </row>
    <row r="6" spans="1:3">
      <c t="s" r="A6" s="4">
        <v>249</v>
      </c>
    </row>
    <row r="7" spans="1:3">
      <c t="s" r="A7" s="3">
        <v>245</v>
      </c>
    </row>
    <row r="8" spans="1:3">
      <c t="s" r="A8" s="4">
        <v>250</v>
      </c>
      <c t="s" r="B8" s="4">
        <v>251</v>
      </c>
    </row>
    <row r="9" spans="1:3">
      <c t="s" r="A9" s="4">
        <v>252</v>
      </c>
      <c t="s" r="B9" s="4">
        <v>253</v>
      </c>
    </row>
    <row r="10" spans="1:3">
      <c t="s" r="A10" s="4">
        <v>254</v>
      </c>
    </row>
    <row r="11" spans="1:3">
      <c t="s" r="A11" s="3">
        <v>245</v>
      </c>
    </row>
    <row r="12" spans="1:3">
      <c t="s" r="A12" s="4">
        <v>250</v>
      </c>
      <c t="s" r="B12" s="4">
        <v>255</v>
      </c>
    </row>
    <row r="13" spans="1:3">
      <c t="s" r="A13" s="4">
        <v>252</v>
      </c>
      <c t="s" r="B13" s="4">
        <v>256</v>
      </c>
    </row>
    <row r="14" spans="1:3">
      <c t="s" r="A14" s="4">
        <v>223</v>
      </c>
    </row>
    <row r="15" spans="1:3">
      <c t="s" r="A15" s="3">
        <v>245</v>
      </c>
    </row>
    <row r="16" spans="1:3">
      <c t="s" r="A16" s="4">
        <v>257</v>
      </c>
      <c t="n" r="C16" s="10">
        <v>0.238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58</v>
      </c>
      <c t="s" r="B1" s="2">
        <v>1</v>
      </c>
    </row>
    <row r="2" spans="1:5">
      <c t="s" r="B2" s="2">
        <v>2</v>
      </c>
      <c t="s" r="C2" s="2">
        <v>48</v>
      </c>
      <c t="s" r="D2" s="2">
        <v>26</v>
      </c>
      <c t="s" r="E2" s="2">
        <v>259</v>
      </c>
    </row>
    <row r="3" spans="1:5">
      <c t="s" r="A3" s="3">
        <v>260</v>
      </c>
    </row>
    <row r="4" spans="1:5">
      <c t="s" r="A4" s="4">
        <v>50</v>
      </c>
      <c t="n" r="B4" s="7">
        <v>20447</v>
      </c>
      <c t="n" r="C4" s="7">
        <v>2789</v>
      </c>
      <c t="n" r="D4" s="7">
        <v>13320</v>
      </c>
      <c t="n" r="E4" s="7">
        <v>20944</v>
      </c>
    </row>
    <row r="5" spans="1:5">
      <c t="s" r="A5" s="4">
        <v>74</v>
      </c>
      <c t="n" r="B5" s="6">
        <v>-405236</v>
      </c>
      <c t="n" r="C5" s="7">
        <v>-377872</v>
      </c>
    </row>
    <row r="6" spans="1:5">
      <c t="s" r="A6" s="4">
        <v>261</v>
      </c>
      <c t="n" r="B6" s="7">
        <v>5000</v>
      </c>
    </row>
    <row r="7" spans="1:5">
      <c t="s" r="A7" s="4">
        <v>262</v>
      </c>
      <c t="s" r="B7"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4</v>
      </c>
      <c t="s" r="B1" s="2">
        <v>2</v>
      </c>
      <c t="s" r="C1" s="2">
        <v>48</v>
      </c>
    </row>
    <row r="2" spans="1:3">
      <c t="s" r="A2" s="3">
        <v>156</v>
      </c>
    </row>
    <row r="3" spans="1:3">
      <c t="s" r="A3" s="4">
        <v>265</v>
      </c>
      <c t="n" r="B3" s="7">
        <v>1387</v>
      </c>
      <c t="n" r="C3" s="7">
        <v>1587</v>
      </c>
    </row>
    <row r="4" spans="1:3">
      <c t="s" r="A4" s="4">
        <v>266</v>
      </c>
      <c t="n" r="B4" s="6">
        <v>2598</v>
      </c>
      <c t="n" r="C4" s="6">
        <v>2659</v>
      </c>
    </row>
    <row r="5" spans="1:3">
      <c t="s" r="A5" s="4">
        <v>267</v>
      </c>
      <c t="n" r="B5" s="6">
        <v>7149</v>
      </c>
      <c t="n" r="C5" s="6">
        <v>6538</v>
      </c>
    </row>
    <row r="6" spans="1:3">
      <c t="s" r="A6" s="4">
        <v>84</v>
      </c>
      <c t="n" r="B6" s="7">
        <v>11134</v>
      </c>
      <c t="n" r="C6" s="7">
        <v>107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8</v>
      </c>
      <c t="s" r="B1" s="2">
        <v>2</v>
      </c>
      <c t="s" r="C1" s="2">
        <v>48</v>
      </c>
    </row>
    <row r="2" spans="1:3">
      <c t="s" r="A2" s="3">
        <v>156</v>
      </c>
    </row>
    <row r="3" spans="1:3">
      <c t="s" r="A3" s="4">
        <v>269</v>
      </c>
      <c t="n" r="B3" s="7">
        <v>2</v>
      </c>
      <c t="n" r="C3" s="11">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48</v>
      </c>
    </row>
    <row r="3" spans="1:3">
      <c t="s" r="A3" s="3">
        <v>271</v>
      </c>
    </row>
    <row r="4" spans="1:3">
      <c t="s" r="A4" s="4">
        <v>272</v>
      </c>
      <c t="n" r="B4" s="7">
        <v>17514</v>
      </c>
      <c t="n" r="C4" s="7">
        <v>17344</v>
      </c>
    </row>
    <row r="5" spans="1:3">
      <c t="s" r="A5" s="4">
        <v>273</v>
      </c>
      <c t="n" r="B5" s="6">
        <v>-6086</v>
      </c>
      <c t="n" r="C5" s="6">
        <v>-5253</v>
      </c>
    </row>
    <row r="6" spans="1:3">
      <c t="s" r="A6" s="4">
        <v>57</v>
      </c>
      <c t="n" r="B6" s="6">
        <v>11428</v>
      </c>
      <c t="n" r="C6" s="6">
        <v>12091</v>
      </c>
    </row>
    <row r="7" spans="1:3">
      <c t="s" r="A7" s="4">
        <v>274</v>
      </c>
    </row>
    <row r="8" spans="1:3">
      <c t="s" r="A8" s="3">
        <v>271</v>
      </c>
    </row>
    <row r="9" spans="1:3">
      <c t="s" r="A9" s="4">
        <v>272</v>
      </c>
      <c t="n" r="B9" s="7">
        <v>10874</v>
      </c>
      <c t="n" r="C9" s="6">
        <v>10594</v>
      </c>
    </row>
    <row r="10" spans="1:3">
      <c t="s" r="A10" s="4">
        <v>275</v>
      </c>
    </row>
    <row r="11" spans="1:3">
      <c t="s" r="A11" s="3">
        <v>271</v>
      </c>
    </row>
    <row r="12" spans="1:3">
      <c t="s" r="A12" s="4">
        <v>276</v>
      </c>
      <c t="s" r="B12" s="4">
        <v>277</v>
      </c>
    </row>
    <row r="13" spans="1:3">
      <c t="s" r="A13" s="4">
        <v>278</v>
      </c>
    </row>
    <row r="14" spans="1:3">
      <c t="s" r="A14" s="3">
        <v>271</v>
      </c>
    </row>
    <row r="15" spans="1:3">
      <c t="s" r="A15" s="4">
        <v>276</v>
      </c>
      <c t="s" r="B15" s="4">
        <v>279</v>
      </c>
    </row>
    <row r="16" spans="1:3">
      <c t="s" r="A16" s="4">
        <v>280</v>
      </c>
    </row>
    <row r="17" spans="1:3">
      <c t="s" r="A17" s="3">
        <v>271</v>
      </c>
    </row>
    <row r="18" spans="1:3">
      <c t="s" r="A18" s="4">
        <v>276</v>
      </c>
      <c t="s" r="B18" s="4">
        <v>281</v>
      </c>
    </row>
    <row r="19" spans="1:3">
      <c t="s" r="A19" s="4">
        <v>272</v>
      </c>
      <c t="n" r="B19" s="7">
        <v>1338</v>
      </c>
      <c t="n" r="C19" s="6">
        <v>1312</v>
      </c>
    </row>
    <row r="20" spans="1:3">
      <c t="s" r="A20" s="4">
        <v>282</v>
      </c>
    </row>
    <row r="21" spans="1:3">
      <c t="s" r="A21" s="3">
        <v>271</v>
      </c>
    </row>
    <row r="22" spans="1:3">
      <c t="s" r="A22" s="4">
        <v>272</v>
      </c>
      <c t="n" r="B22" s="7">
        <v>212</v>
      </c>
      <c t="n" r="C22" s="6">
        <v>212</v>
      </c>
    </row>
    <row r="23" spans="1:3">
      <c t="s" r="A23" s="4">
        <v>283</v>
      </c>
    </row>
    <row r="24" spans="1:3">
      <c t="s" r="A24" s="3">
        <v>271</v>
      </c>
    </row>
    <row r="25" spans="1:3">
      <c t="s" r="A25" s="4">
        <v>276</v>
      </c>
      <c t="s" r="B25" s="4">
        <v>284</v>
      </c>
    </row>
    <row r="26" spans="1:3">
      <c t="s" r="A26" s="4">
        <v>285</v>
      </c>
    </row>
    <row r="27" spans="1:3">
      <c t="s" r="A27" s="3">
        <v>271</v>
      </c>
    </row>
    <row r="28" spans="1:3">
      <c t="s" r="A28" s="4">
        <v>276</v>
      </c>
      <c t="s" r="B28" s="4">
        <v>279</v>
      </c>
    </row>
    <row r="29" spans="1:3">
      <c t="s" r="A29" s="4">
        <v>286</v>
      </c>
    </row>
    <row r="30" spans="1:3">
      <c t="s" r="A30" s="3">
        <v>271</v>
      </c>
    </row>
    <row r="31" spans="1:3">
      <c t="s" r="A31" s="4">
        <v>276</v>
      </c>
      <c t="s" r="B31" s="4">
        <v>277</v>
      </c>
    </row>
    <row r="32" spans="1:3">
      <c t="s" r="A32" s="4">
        <v>272</v>
      </c>
      <c t="n" r="B32" s="7">
        <v>89</v>
      </c>
      <c t="n" r="C32" s="6">
        <v>89</v>
      </c>
    </row>
    <row r="33" spans="1:3">
      <c t="s" r="A33" s="4">
        <v>287</v>
      </c>
    </row>
    <row r="34" spans="1:3">
      <c t="s" r="A34" s="3">
        <v>271</v>
      </c>
    </row>
    <row r="35" spans="1:3">
      <c t="s" r="A35" s="4">
        <v>276</v>
      </c>
      <c t="s" r="B35" s="4">
        <v>277</v>
      </c>
    </row>
    <row r="36" spans="1:3">
      <c t="s" r="A36" s="4">
        <v>272</v>
      </c>
      <c t="n" r="B36" s="7">
        <v>206</v>
      </c>
      <c t="n" r="C36" s="6">
        <v>206</v>
      </c>
    </row>
    <row r="37" spans="1:3">
      <c t="s" r="A37" s="4">
        <v>288</v>
      </c>
    </row>
    <row r="38" spans="1:3">
      <c t="s" r="A38" s="3">
        <v>271</v>
      </c>
    </row>
    <row r="39" spans="1:3">
      <c t="s" r="A39" s="4">
        <v>272</v>
      </c>
      <c t="n" r="B39" s="7">
        <v>4795</v>
      </c>
      <c t="n" r="C39" s="7">
        <v>49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7</v>
      </c>
      <c t="s" r="B1" s="2">
        <v>2</v>
      </c>
      <c t="s" r="C1" s="2">
        <v>48</v>
      </c>
    </row>
    <row r="2" spans="1:3">
      <c t="s" r="A2" s="3">
        <v>78</v>
      </c>
    </row>
    <row r="3" spans="1:3">
      <c t="s" r="A3" s="4">
        <v>79</v>
      </c>
      <c t="n" r="B3" s="9">
        <v>0.001</v>
      </c>
      <c t="n" r="C3" s="9">
        <v>0.001</v>
      </c>
    </row>
    <row r="4" spans="1:3">
      <c t="s" r="A4" s="4">
        <v>80</v>
      </c>
      <c t="n" r="B4" s="6">
        <v>300000000</v>
      </c>
      <c t="n" r="C4" s="6">
        <v>300000000</v>
      </c>
    </row>
    <row r="5" spans="1:3">
      <c t="s" r="A5" s="4">
        <v>81</v>
      </c>
      <c t="n" r="B5" s="6">
        <v>12678991</v>
      </c>
      <c t="n" r="C5" s="6">
        <v>1631738</v>
      </c>
    </row>
    <row r="6" spans="1:3">
      <c t="s" r="A6" s="4">
        <v>82</v>
      </c>
      <c t="n" r="B6" s="6">
        <v>12678991</v>
      </c>
      <c t="n" r="C6" s="6">
        <v>16317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25</v>
      </c>
      <c t="s" r="D1" s="2">
        <v>1</v>
      </c>
    </row>
    <row r="2" spans="1:5">
      <c t="s" r="B2" s="2">
        <v>2</v>
      </c>
      <c t="s" r="C2" s="2">
        <v>26</v>
      </c>
      <c t="s" r="D2" s="2">
        <v>2</v>
      </c>
      <c t="s" r="E2" s="2">
        <v>26</v>
      </c>
    </row>
    <row r="3" spans="1:5">
      <c t="s" r="A3" s="3">
        <v>159</v>
      </c>
    </row>
    <row r="4" spans="1:5">
      <c t="s" r="A4" s="4">
        <v>290</v>
      </c>
      <c t="n" r="B4" s="7">
        <v>400</v>
      </c>
      <c t="n" r="C4" s="7">
        <v>400</v>
      </c>
      <c t="n" r="D4" s="7">
        <v>834</v>
      </c>
      <c t="n" r="E4" s="7">
        <v>8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48</v>
      </c>
    </row>
    <row r="2" spans="1:3">
      <c t="s" r="A2" s="3">
        <v>162</v>
      </c>
    </row>
    <row r="3" spans="1:3">
      <c t="s" r="A3" s="4">
        <v>292</v>
      </c>
      <c t="n" r="B3" s="7">
        <v>1429</v>
      </c>
      <c t="n" r="C3" s="7">
        <v>2932</v>
      </c>
    </row>
    <row r="4" spans="1:3">
      <c t="s" r="A4" s="4">
        <v>293</v>
      </c>
      <c t="n" r="B4" s="6">
        <v>1308</v>
      </c>
    </row>
    <row r="5" spans="1:3">
      <c t="s" r="A5" s="4">
        <v>294</v>
      </c>
      <c t="n" r="B5" s="6">
        <v>398</v>
      </c>
      <c t="n" r="C5" s="6">
        <v>863</v>
      </c>
    </row>
    <row r="6" spans="1:3">
      <c t="s" r="A6" s="4">
        <v>295</v>
      </c>
      <c t="n" r="B6" s="6">
        <v>920</v>
      </c>
      <c t="n" r="C6" s="6">
        <v>867</v>
      </c>
    </row>
    <row r="7" spans="1:3">
      <c t="s" r="A7" s="4">
        <v>296</v>
      </c>
      <c t="n" r="B7" s="6">
        <v>866</v>
      </c>
      <c t="n" r="C7" s="6">
        <v>623</v>
      </c>
    </row>
    <row r="8" spans="1:3">
      <c t="s" r="A8" s="4">
        <v>297</v>
      </c>
      <c t="n" r="B8" s="6">
        <v>82</v>
      </c>
      <c t="n" r="C8" s="6">
        <v>263</v>
      </c>
    </row>
    <row r="9" spans="1:3">
      <c t="s" r="A9" s="4">
        <v>298</v>
      </c>
      <c t="n" r="B9" s="6">
        <v>148</v>
      </c>
      <c t="n" r="C9" s="6">
        <v>144</v>
      </c>
    </row>
    <row r="10" spans="1:3">
      <c t="s" r="A10" s="4">
        <v>299</v>
      </c>
      <c t="n" r="B10" s="6">
        <v>72</v>
      </c>
      <c t="n" r="C10" s="6">
        <v>46</v>
      </c>
    </row>
    <row r="11" spans="1:3">
      <c t="s" r="A11" s="4">
        <v>300</v>
      </c>
      <c t="n" r="B11" s="6">
        <v>260</v>
      </c>
      <c t="n" r="C11" s="6">
        <v>193</v>
      </c>
    </row>
    <row r="12" spans="1:3">
      <c t="s" r="A12" s="4">
        <v>301</v>
      </c>
      <c t="n" r="B12" s="7">
        <v>5483</v>
      </c>
      <c t="n" r="C12" s="7">
        <v>59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1"/>
    <col customWidth="1" max="3" min="3" width="80"/>
  </cols>
  <sheetData>
    <row r="1" spans="1:3">
      <c t="s" r="A1" s="1">
        <v>302</v>
      </c>
      <c t="s" r="B1" s="2">
        <v>303</v>
      </c>
      <c t="s" r="C1" s="2">
        <v>1</v>
      </c>
    </row>
    <row r="2" spans="1:3">
      <c t="s" r="B2" s="2">
        <v>304</v>
      </c>
      <c t="s" r="C2" s="2">
        <v>305</v>
      </c>
    </row>
    <row r="3" spans="1:3">
      <c t="s" r="A3" s="3">
        <v>306</v>
      </c>
    </row>
    <row r="4" spans="1:3">
      <c t="s" r="A4" s="4">
        <v>293</v>
      </c>
      <c t="n" r="B4" s="11">
        <v>2.7</v>
      </c>
    </row>
    <row r="5" spans="1:3">
      <c t="s" r="A5" s="4">
        <v>307</v>
      </c>
      <c t="n" r="C5" s="6">
        <v>2</v>
      </c>
    </row>
    <row r="6" spans="1:3">
      <c t="s" r="A6" s="4">
        <v>308</v>
      </c>
      <c t="s" r="C6" s="4">
        <v>309</v>
      </c>
    </row>
    <row r="7" spans="1:3">
      <c t="s" r="A7" s="4">
        <v>310</v>
      </c>
    </row>
    <row r="8" spans="1:3">
      <c t="s" r="A8" s="3">
        <v>306</v>
      </c>
    </row>
    <row r="9" spans="1:3">
      <c t="s" r="A9" s="4">
        <v>293</v>
      </c>
      <c t="n" r="B9" s="12">
        <v>1.2</v>
      </c>
    </row>
    <row r="10" spans="1:3">
      <c t="s" r="A10" s="4">
        <v>311</v>
      </c>
    </row>
    <row r="11" spans="1:3">
      <c t="s" r="A11" s="3">
        <v>306</v>
      </c>
    </row>
    <row r="12" spans="1:3">
      <c t="s" r="A12" s="4">
        <v>293</v>
      </c>
      <c t="n" r="B12" s="11">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312</v>
      </c>
      <c t="s" r="B1" s="2">
        <v>25</v>
      </c>
      <c t="s" r="C1" s="2">
        <v>313</v>
      </c>
      <c t="s" r="D1" s="2">
        <v>1</v>
      </c>
    </row>
    <row r="2" spans="1:4">
      <c t="s" r="B2" s="2">
        <v>2</v>
      </c>
      <c t="s" r="C2" s="2">
        <v>2</v>
      </c>
      <c t="s" r="D2" s="2">
        <v>2</v>
      </c>
    </row>
    <row r="3" spans="1:4">
      <c t="s" r="A3" s="3">
        <v>306</v>
      </c>
    </row>
    <row r="4" spans="1:4">
      <c t="s" r="A4" s="4">
        <v>314</v>
      </c>
      <c t="n" r="B4" s="7">
        <v>-401</v>
      </c>
      <c t="n" r="C4" s="7">
        <v>1217</v>
      </c>
      <c t="n" r="D4" s="7">
        <v>-2163</v>
      </c>
    </row>
    <row r="5" spans="1:4">
      <c t="s" r="A5" s="4">
        <v>315</v>
      </c>
      <c t="n" r="C5" s="6">
        <v>854</v>
      </c>
    </row>
    <row r="6" spans="1:4">
      <c t="s" r="A6" s="4">
        <v>316</v>
      </c>
      <c t="n" r="C6" s="6">
        <v>-763</v>
      </c>
    </row>
    <row r="7" spans="1:4">
      <c t="s" r="A7" s="4">
        <v>317</v>
      </c>
      <c t="n" r="B7" s="6">
        <v>1308</v>
      </c>
      <c t="n" r="C7" s="6">
        <v>1308</v>
      </c>
      <c t="n" r="D7" s="6">
        <v>1308</v>
      </c>
    </row>
    <row r="8" spans="1:4">
      <c t="s" r="A8" s="4">
        <v>318</v>
      </c>
    </row>
    <row r="9" spans="1:4">
      <c t="s" r="A9" s="3">
        <v>306</v>
      </c>
    </row>
    <row r="10" spans="1:4">
      <c t="s" r="A10" s="4">
        <v>314</v>
      </c>
      <c t="n" r="C10" s="6">
        <v>1217</v>
      </c>
    </row>
    <row r="11" spans="1:4">
      <c t="s" r="A11" s="4">
        <v>316</v>
      </c>
      <c t="n" r="C11" s="6">
        <v>-520</v>
      </c>
    </row>
    <row r="12" spans="1:4">
      <c t="s" r="A12" s="4">
        <v>317</v>
      </c>
      <c t="n" r="B12" s="6">
        <v>697</v>
      </c>
      <c t="n" r="C12" s="6">
        <v>697</v>
      </c>
      <c t="n" r="D12" s="6">
        <v>697</v>
      </c>
    </row>
    <row r="13" spans="1:4">
      <c t="s" r="A13" s="4">
        <v>319</v>
      </c>
    </row>
    <row r="14" spans="1:4">
      <c t="s" r="A14" s="3">
        <v>306</v>
      </c>
    </row>
    <row r="15" spans="1:4">
      <c t="s" r="A15" s="4">
        <v>315</v>
      </c>
      <c t="n" r="C15" s="6">
        <v>854</v>
      </c>
    </row>
    <row r="16" spans="1:4">
      <c t="s" r="A16" s="4">
        <v>316</v>
      </c>
      <c t="n" r="C16" s="6">
        <v>-243</v>
      </c>
    </row>
    <row r="17" spans="1:4">
      <c t="s" r="A17" s="4">
        <v>317</v>
      </c>
      <c t="n" r="B17" s="7">
        <v>611</v>
      </c>
      <c t="n" r="C17" s="7">
        <v>611</v>
      </c>
      <c t="n" r="D17" s="7">
        <v>6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20</v>
      </c>
      <c t="s" r="B1" s="2">
        <v>2</v>
      </c>
      <c t="s" r="C1" s="2">
        <v>48</v>
      </c>
    </row>
    <row r="2" spans="1:3">
      <c t="s" r="A2" s="3">
        <v>321</v>
      </c>
    </row>
    <row r="3" spans="1:3">
      <c t="s" r="A3" s="4">
        <v>322</v>
      </c>
      <c t="n" r="B3" s="7">
        <v>50719</v>
      </c>
      <c t="n" r="C3" s="7">
        <v>63093</v>
      </c>
    </row>
    <row r="4" spans="1:3">
      <c t="s" r="A4" s="4">
        <v>323</v>
      </c>
      <c t="n" r="B4" s="6">
        <v>-228</v>
      </c>
      <c t="n" r="C4" s="6">
        <v>-301</v>
      </c>
    </row>
    <row r="5" spans="1:3">
      <c t="s" r="A5" s="4">
        <v>324</v>
      </c>
      <c t="n" r="B5" s="6">
        <v>5103</v>
      </c>
      <c t="n" r="C5" s="6">
        <v>6014</v>
      </c>
    </row>
    <row r="6" spans="1:3">
      <c t="s" r="A6" s="4">
        <v>325</v>
      </c>
      <c t="n" r="B6" s="6">
        <v>55822</v>
      </c>
      <c t="n" r="C6" s="6">
        <v>69107</v>
      </c>
    </row>
    <row r="7" spans="1:3">
      <c t="s" r="A7" s="4">
        <v>326</v>
      </c>
      <c t="n" r="B7" s="6">
        <v>55822</v>
      </c>
    </row>
    <row r="8" spans="1:3">
      <c t="s" r="A8" s="4">
        <v>327</v>
      </c>
      <c t="n" r="C8" s="6">
        <v>69107</v>
      </c>
    </row>
    <row r="9" spans="1:3">
      <c t="s" r="A9" s="4">
        <v>325</v>
      </c>
      <c t="n" r="B9" s="6">
        <v>55822</v>
      </c>
      <c t="n" r="C9" s="6">
        <v>69107</v>
      </c>
    </row>
    <row r="10" spans="1:3">
      <c t="s" r="A10" s="4">
        <v>328</v>
      </c>
    </row>
    <row r="11" spans="1:3">
      <c t="s" r="A11" s="3">
        <v>321</v>
      </c>
    </row>
    <row r="12" spans="1:3">
      <c t="s" r="A12" s="4">
        <v>322</v>
      </c>
      <c t="n" r="B12" s="6">
        <v>50000</v>
      </c>
      <c t="n" r="C12" s="6">
        <v>50000</v>
      </c>
    </row>
    <row r="13" spans="1:3">
      <c t="s" r="A13" s="4">
        <v>329</v>
      </c>
    </row>
    <row r="14" spans="1:3">
      <c t="s" r="A14" s="3">
        <v>321</v>
      </c>
    </row>
    <row r="15" spans="1:3">
      <c t="s" r="A15" s="4">
        <v>322</v>
      </c>
      <c t="n" r="C15" s="6">
        <v>2438</v>
      </c>
    </row>
    <row r="16" spans="1:3">
      <c t="s" r="A16" s="4">
        <v>330</v>
      </c>
    </row>
    <row r="17" spans="1:3">
      <c t="s" r="A17" s="3">
        <v>321</v>
      </c>
    </row>
    <row r="18" spans="1:3">
      <c t="s" r="A18" s="4">
        <v>322</v>
      </c>
      <c t="n" r="B18" s="6">
        <v>947</v>
      </c>
      <c t="n" r="C18" s="6">
        <v>10956</v>
      </c>
    </row>
    <row r="19" spans="1:3">
      <c t="s" r="A19" s="4">
        <v>324</v>
      </c>
      <c t="n" r="B19" s="6">
        <v>103</v>
      </c>
      <c t="n" r="C19" s="6">
        <v>1804</v>
      </c>
    </row>
    <row r="20" spans="1:3">
      <c t="s" r="A20" s="4">
        <v>331</v>
      </c>
    </row>
    <row r="21" spans="1:3">
      <c t="s" r="A21" s="3">
        <v>321</v>
      </c>
    </row>
    <row r="22" spans="1:3">
      <c t="s" r="A22" s="4">
        <v>324</v>
      </c>
      <c t="n" r="B22" s="7">
        <v>5000</v>
      </c>
      <c t="n" r="C22" s="7">
        <v>42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3"/>
  </cols>
  <sheetData>
    <row r="1" spans="1:7">
      <c t="s" r="A1" s="1">
        <v>332</v>
      </c>
      <c t="s" r="B1" s="2">
        <v>25</v>
      </c>
      <c t="s" r="D1" s="2">
        <v>1</v>
      </c>
      <c t="s" r="F1" s="2">
        <v>333</v>
      </c>
    </row>
    <row r="2" spans="1:7">
      <c t="s" r="B2" s="2">
        <v>2</v>
      </c>
      <c t="s" r="C2" s="2">
        <v>26</v>
      </c>
      <c t="s" r="D2" s="2">
        <v>2</v>
      </c>
      <c t="s" r="E2" s="2">
        <v>26</v>
      </c>
      <c t="s" r="F2" s="2">
        <v>48</v>
      </c>
      <c t="s" r="G2" s="2">
        <v>244</v>
      </c>
    </row>
    <row r="3" spans="1:7">
      <c t="s" r="A3" s="3">
        <v>321</v>
      </c>
    </row>
    <row r="4" spans="1:7">
      <c t="s" r="A4" s="4">
        <v>334</v>
      </c>
      <c t="s" r="D4" s="4">
        <v>263</v>
      </c>
    </row>
    <row r="5" spans="1:7">
      <c t="s" r="A5" s="4">
        <v>322</v>
      </c>
      <c t="n" r="B5" s="7">
        <v>50719000</v>
      </c>
      <c t="n" r="D5" s="7">
        <v>50719000</v>
      </c>
      <c t="n" r="F5" s="7">
        <v>63093000</v>
      </c>
    </row>
    <row r="6" spans="1:7">
      <c t="s" r="A6" s="4">
        <v>324</v>
      </c>
      <c t="n" r="B6" s="6">
        <v>5103000</v>
      </c>
      <c t="n" r="D6" s="6">
        <v>5103000</v>
      </c>
      <c t="n" r="F6" s="6">
        <v>6014000</v>
      </c>
    </row>
    <row r="7" spans="1:7">
      <c t="s" r="A7" s="4">
        <v>335</v>
      </c>
      <c t="n" r="D7" s="6">
        <v>4617000</v>
      </c>
      <c t="n" r="E7" s="7">
        <v>6607000</v>
      </c>
    </row>
    <row r="8" spans="1:7">
      <c t="s" r="A8" s="4">
        <v>331</v>
      </c>
    </row>
    <row r="9" spans="1:7">
      <c t="s" r="A9" s="3">
        <v>321</v>
      </c>
    </row>
    <row r="10" spans="1:7">
      <c t="s" r="A10" s="4">
        <v>324</v>
      </c>
      <c t="n" r="B10" s="6">
        <v>5000000</v>
      </c>
      <c t="n" r="D10" s="7">
        <v>5000000</v>
      </c>
      <c t="n" r="F10" s="6">
        <v>4210000</v>
      </c>
    </row>
    <row r="11" spans="1:7">
      <c t="s" r="A11" s="4">
        <v>336</v>
      </c>
    </row>
    <row r="12" spans="1:7">
      <c t="s" r="A12" s="3">
        <v>321</v>
      </c>
    </row>
    <row r="13" spans="1:7">
      <c t="s" r="A13" s="4">
        <v>337</v>
      </c>
      <c t="n" r="F13" s="7">
        <v>50000000</v>
      </c>
    </row>
    <row r="14" spans="1:7">
      <c t="s" r="A14" s="4">
        <v>334</v>
      </c>
      <c t="s" r="D14" s="4">
        <v>338</v>
      </c>
    </row>
    <row r="15" spans="1:7">
      <c t="s" r="A15" s="4">
        <v>339</v>
      </c>
      <c t="s" r="D15" s="4">
        <v>251</v>
      </c>
    </row>
    <row r="16" spans="1:7">
      <c t="s" r="A16" s="4">
        <v>335</v>
      </c>
      <c t="n" r="B16" s="7">
        <v>2300000</v>
      </c>
      <c t="n" r="C16" s="7">
        <v>3500000</v>
      </c>
      <c t="n" r="D16" s="7">
        <v>9000000</v>
      </c>
      <c t="n" r="E16" s="7">
        <v>8700000</v>
      </c>
    </row>
    <row r="17" spans="1:7">
      <c t="s" r="A17" s="4">
        <v>340</v>
      </c>
    </row>
    <row r="18" spans="1:7">
      <c t="s" r="A18" s="3">
        <v>321</v>
      </c>
    </row>
    <row r="19" spans="1:7">
      <c t="s" r="A19" s="4">
        <v>322</v>
      </c>
      <c t="n" r="G19" s="7">
        <v>50000000</v>
      </c>
    </row>
    <row r="20" spans="1:7">
      <c t="s" r="A20" s="4">
        <v>324</v>
      </c>
      <c t="n" r="G20" s="7">
        <v>5000000</v>
      </c>
    </row>
    <row r="21" spans="1:7">
      <c t="s" r="A21" s="4">
        <v>341</v>
      </c>
    </row>
    <row r="22" spans="1:7">
      <c t="s" r="A22" s="3">
        <v>321</v>
      </c>
    </row>
    <row r="23" spans="1:7">
      <c t="s" r="A23" s="4">
        <v>339</v>
      </c>
      <c t="s" r="D23" s="4">
        <v>342</v>
      </c>
    </row>
    <row r="24" spans="1:7">
      <c t="s" r="A24" s="4">
        <v>343</v>
      </c>
    </row>
    <row r="25" spans="1:7">
      <c t="s" r="A25" s="3">
        <v>321</v>
      </c>
    </row>
    <row r="26" spans="1:7">
      <c t="s" r="A26" s="4">
        <v>339</v>
      </c>
      <c t="s" r="D26" s="4">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3"/>
    <col customWidth="1" max="7" min="7" width="14"/>
    <col customWidth="1" max="8" min="8" width="80"/>
    <col customWidth="1" max="9" min="9" width="14"/>
  </cols>
  <sheetData>
    <row r="1" spans="1:9">
      <c t="s" r="A1" s="1">
        <v>345</v>
      </c>
      <c t="s" r="B1" s="2">
        <v>244</v>
      </c>
      <c t="s" r="C1" s="2">
        <v>346</v>
      </c>
      <c t="s" r="D1" s="2">
        <v>347</v>
      </c>
      <c t="s" r="E1" s="2">
        <v>348</v>
      </c>
      <c t="s" r="F1" s="2">
        <v>349</v>
      </c>
      <c t="s" r="G1" s="2">
        <v>350</v>
      </c>
      <c t="s" r="H1" s="2">
        <v>2</v>
      </c>
      <c t="s" r="I1" s="2">
        <v>48</v>
      </c>
    </row>
    <row r="2" spans="1:9">
      <c t="s" r="A2" s="3">
        <v>321</v>
      </c>
    </row>
    <row r="3" spans="1:9">
      <c t="s" r="A3" s="4">
        <v>351</v>
      </c>
      <c t="n" r="H3" s="7">
        <v>308000</v>
      </c>
    </row>
    <row r="4" spans="1:9">
      <c t="s" r="A4" s="4">
        <v>352</v>
      </c>
      <c t="n" r="H4" s="6">
        <v>17934000</v>
      </c>
    </row>
    <row r="5" spans="1:9">
      <c t="s" r="A5" s="4">
        <v>353</v>
      </c>
      <c t="n" r="H5" s="6">
        <v>50719000</v>
      </c>
      <c t="n" r="I5" s="7">
        <v>63093000</v>
      </c>
    </row>
    <row r="6" spans="1:9">
      <c t="s" r="A6" s="4">
        <v>330</v>
      </c>
    </row>
    <row r="7" spans="1:9">
      <c t="s" r="A7" s="3">
        <v>321</v>
      </c>
    </row>
    <row r="8" spans="1:9">
      <c t="s" r="A8" s="4">
        <v>353</v>
      </c>
      <c t="n" r="H8" s="6">
        <v>947000</v>
      </c>
      <c t="n" r="I8" s="6">
        <v>10956000</v>
      </c>
    </row>
    <row r="9" spans="1:9">
      <c t="s" r="A9" s="4">
        <v>354</v>
      </c>
    </row>
    <row r="10" spans="1:9">
      <c t="s" r="A10" s="3">
        <v>321</v>
      </c>
    </row>
    <row r="11" spans="1:9">
      <c t="s" r="A11" s="4">
        <v>352</v>
      </c>
      <c t="n" r="H11" s="7">
        <v>2100000</v>
      </c>
    </row>
    <row r="12" spans="1:9">
      <c t="s" r="A12" s="4">
        <v>355</v>
      </c>
      <c t="n" r="H12" s="6">
        <v>1660530</v>
      </c>
    </row>
    <row r="13" spans="1:9">
      <c t="s" r="A13" s="4">
        <v>336</v>
      </c>
    </row>
    <row r="14" spans="1:9">
      <c t="s" r="A14" s="3">
        <v>321</v>
      </c>
    </row>
    <row r="15" spans="1:9">
      <c t="s" r="A15" s="4">
        <v>356</v>
      </c>
      <c t="n" r="F15" s="7">
        <v>50000000</v>
      </c>
    </row>
    <row r="16" spans="1:9">
      <c t="s" r="A16" s="4">
        <v>357</v>
      </c>
      <c t="s" r="F16" s="4">
        <v>284</v>
      </c>
    </row>
    <row r="17" spans="1:9">
      <c t="s" r="A17" s="4">
        <v>358</v>
      </c>
      <c t="s" r="F17" s="4">
        <v>359</v>
      </c>
    </row>
    <row r="18" spans="1:9">
      <c t="s" r="A18" s="4">
        <v>337</v>
      </c>
      <c t="n" r="I18" s="6">
        <v>50000000</v>
      </c>
    </row>
    <row r="19" spans="1:9">
      <c t="s" r="A19" s="4">
        <v>360</v>
      </c>
      <c t="s" r="E19" s="4">
        <v>361</v>
      </c>
    </row>
    <row r="20" spans="1:9">
      <c t="s" r="A20" s="4">
        <v>362</v>
      </c>
      <c t="s" r="E20" s="4">
        <v>363</v>
      </c>
    </row>
    <row r="21" spans="1:9">
      <c t="s" r="A21" s="4">
        <v>364</v>
      </c>
      <c t="n" r="C21" s="7">
        <v>0</v>
      </c>
      <c t="n" r="H21" s="7">
        <v>0</v>
      </c>
      <c t="n" r="I21" s="7">
        <v>0</v>
      </c>
    </row>
    <row r="22" spans="1:9">
      <c t="s" r="A22" s="4">
        <v>365</v>
      </c>
      <c t="s" r="H22" s="4">
        <v>366</v>
      </c>
    </row>
    <row r="23" spans="1:9">
      <c t="s" r="A23" s="4">
        <v>367</v>
      </c>
    </row>
    <row r="24" spans="1:9">
      <c t="s" r="A24" s="3">
        <v>321</v>
      </c>
    </row>
    <row r="25" spans="1:9">
      <c t="s" r="A25" s="4">
        <v>358</v>
      </c>
      <c t="s" r="F25" s="4">
        <v>368</v>
      </c>
    </row>
    <row r="26" spans="1:9">
      <c t="s" r="A26" s="4">
        <v>369</v>
      </c>
    </row>
    <row r="27" spans="1:9">
      <c t="s" r="A27" s="3">
        <v>321</v>
      </c>
    </row>
    <row r="28" spans="1:9">
      <c t="s" r="A28" s="4">
        <v>358</v>
      </c>
      <c t="s" r="F28" s="4">
        <v>370</v>
      </c>
    </row>
    <row r="29" spans="1:9">
      <c t="s" r="A29" s="4">
        <v>340</v>
      </c>
    </row>
    <row r="30" spans="1:9">
      <c t="s" r="A30" s="3">
        <v>321</v>
      </c>
    </row>
    <row r="31" spans="1:9">
      <c t="s" r="A31" s="4">
        <v>353</v>
      </c>
      <c t="n" r="B31" s="7">
        <v>50000000</v>
      </c>
    </row>
    <row r="32" spans="1:9">
      <c t="s" r="A32" s="4">
        <v>341</v>
      </c>
    </row>
    <row r="33" spans="1:9">
      <c t="s" r="A33" s="3">
        <v>321</v>
      </c>
    </row>
    <row r="34" spans="1:9">
      <c t="s" r="A34" s="4">
        <v>358</v>
      </c>
      <c t="s" r="B34" s="4">
        <v>371</v>
      </c>
    </row>
    <row r="35" spans="1:9">
      <c t="s" r="A35" s="4">
        <v>352</v>
      </c>
      <c t="n" r="G35" s="7">
        <v>16500000</v>
      </c>
    </row>
    <row r="36" spans="1:9">
      <c t="s" r="A36" s="4">
        <v>372</v>
      </c>
      <c t="s" r="H36" s="4">
        <v>373</v>
      </c>
    </row>
    <row r="37" spans="1:9">
      <c t="s" r="A37" s="4">
        <v>374</v>
      </c>
      <c t="s" r="H37" s="4">
        <v>375</v>
      </c>
    </row>
    <row r="38" spans="1:9">
      <c t="s" r="A38" s="4">
        <v>376</v>
      </c>
      <c t="n" r="H38" s="7">
        <v>5000000</v>
      </c>
    </row>
    <row r="39" spans="1:9">
      <c t="s" r="A39" s="4">
        <v>377</v>
      </c>
      <c t="s" r="H39" s="4">
        <v>378</v>
      </c>
    </row>
    <row r="40" spans="1:9">
      <c t="s" r="A40" s="4">
        <v>379</v>
      </c>
      <c t="n" r="H40" s="7">
        <v>20400000</v>
      </c>
    </row>
    <row r="41" spans="1:9">
      <c t="s" r="A41" s="4">
        <v>380</v>
      </c>
    </row>
    <row r="42" spans="1:9">
      <c t="s" r="A42" s="3">
        <v>321</v>
      </c>
    </row>
    <row r="43" spans="1:9">
      <c t="s" r="A43" s="4">
        <v>381</v>
      </c>
      <c t="n" r="D43" s="6">
        <v>3816960</v>
      </c>
    </row>
    <row r="44" spans="1:9">
      <c t="s" r="A44" s="4">
        <v>382</v>
      </c>
    </row>
    <row r="45" spans="1:9">
      <c t="s" r="A45" s="3">
        <v>321</v>
      </c>
    </row>
    <row r="46" spans="1:9">
      <c t="s" r="A46" s="4">
        <v>383</v>
      </c>
      <c t="n" r="B46" s="6">
        <v>2053959</v>
      </c>
    </row>
    <row r="47" spans="1:9">
      <c t="s" r="A47" s="4">
        <v>384</v>
      </c>
    </row>
    <row r="48" spans="1:9">
      <c t="s" r="A48" s="3">
        <v>321</v>
      </c>
    </row>
    <row r="49" spans="1:9">
      <c t="s" r="A49" s="4">
        <v>383</v>
      </c>
      <c t="n" r="B49" s="6">
        <v>4649859</v>
      </c>
    </row>
    <row r="50" spans="1:9">
      <c t="s" r="A50" s="4">
        <v>385</v>
      </c>
    </row>
    <row r="51" spans="1:9">
      <c t="s" r="A51" s="3">
        <v>321</v>
      </c>
    </row>
    <row r="52" spans="1:9">
      <c t="s" r="A52" s="4">
        <v>381</v>
      </c>
      <c t="n" r="D52" s="6">
        <v>16000000</v>
      </c>
    </row>
    <row r="53" spans="1:9">
      <c t="s" r="A53" s="4">
        <v>386</v>
      </c>
      <c t="n" r="D53" s="8">
        <v>1.25</v>
      </c>
    </row>
    <row r="54" spans="1:9">
      <c t="s" r="A54" s="4">
        <v>387</v>
      </c>
      <c t="s" r="D54" s="4">
        <v>388</v>
      </c>
    </row>
    <row r="55" spans="1:9">
      <c t="s" r="A55" s="4">
        <v>351</v>
      </c>
      <c t="n" r="D55" s="7">
        <v>4000000</v>
      </c>
    </row>
    <row r="56" spans="1:9">
      <c t="s" r="A56" s="4">
        <v>389</v>
      </c>
    </row>
    <row r="57" spans="1:9">
      <c t="s" r="A57" s="3">
        <v>321</v>
      </c>
    </row>
    <row r="58" spans="1:9">
      <c t="s" r="A58" s="4">
        <v>352</v>
      </c>
      <c t="n" r="B58" s="7">
        <v>16500000</v>
      </c>
    </row>
    <row r="59" spans="1:9">
      <c t="s" r="A59" s="4">
        <v>355</v>
      </c>
      <c t="n" r="B59" s="6">
        <v>8609824</v>
      </c>
      <c t="n" r="G59" s="6">
        <v>8609824</v>
      </c>
    </row>
    <row r="60" spans="1:9">
      <c t="s" r="A60" s="4">
        <v>390</v>
      </c>
    </row>
    <row r="61" spans="1:9">
      <c t="s" r="A61" s="3">
        <v>321</v>
      </c>
    </row>
    <row r="62" spans="1:9">
      <c t="s" r="A62" s="4">
        <v>383</v>
      </c>
      <c t="n" r="G62" s="6">
        <v>2053959</v>
      </c>
    </row>
    <row r="63" spans="1:9">
      <c t="s" r="A63" s="4">
        <v>391</v>
      </c>
    </row>
    <row r="64" spans="1:9">
      <c t="s" r="A64" s="3">
        <v>321</v>
      </c>
    </row>
    <row r="65" spans="1:9">
      <c t="s" r="A65" s="4">
        <v>383</v>
      </c>
      <c t="n" r="G65" s="6">
        <v>46498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2</v>
      </c>
      <c t="s" r="B1" s="2">
        <v>2</v>
      </c>
      <c t="s" r="C1" s="2">
        <v>347</v>
      </c>
      <c t="s" r="D1" s="2">
        <v>393</v>
      </c>
      <c t="s" r="E1" s="2">
        <v>259</v>
      </c>
    </row>
    <row r="2" spans="1:5">
      <c t="s" r="A2" s="3">
        <v>321</v>
      </c>
    </row>
    <row r="3" spans="1:5">
      <c t="s" r="A3" s="4">
        <v>351</v>
      </c>
      <c t="n" r="B3" s="7">
        <v>308</v>
      </c>
    </row>
    <row r="4" spans="1:5">
      <c t="s" r="A4" s="4">
        <v>380</v>
      </c>
    </row>
    <row r="5" spans="1:5">
      <c t="s" r="A5" s="3">
        <v>321</v>
      </c>
    </row>
    <row r="6" spans="1:5">
      <c t="s" r="A6" s="4">
        <v>394</v>
      </c>
      <c t="n" r="C6" s="6">
        <v>3816960</v>
      </c>
    </row>
    <row r="7" spans="1:5">
      <c t="s" r="A7" s="4">
        <v>395</v>
      </c>
    </row>
    <row r="8" spans="1:5">
      <c t="s" r="A8" s="3">
        <v>321</v>
      </c>
    </row>
    <row r="9" spans="1:5">
      <c t="s" r="A9" s="4">
        <v>394</v>
      </c>
      <c t="n" r="D9" s="6">
        <v>1802</v>
      </c>
      <c t="n" r="E9" s="6">
        <v>177347</v>
      </c>
    </row>
    <row r="10" spans="1:5">
      <c t="s" r="A10" s="4">
        <v>386</v>
      </c>
      <c t="n" r="E10" s="9">
        <v>0.013</v>
      </c>
    </row>
    <row r="11" spans="1:5">
      <c t="s" r="A11" s="4">
        <v>396</v>
      </c>
    </row>
    <row r="12" spans="1:5">
      <c t="s" r="A12" s="3">
        <v>321</v>
      </c>
    </row>
    <row r="13" spans="1:5">
      <c t="s" r="A13" s="4">
        <v>394</v>
      </c>
      <c t="n" r="C13" s="6">
        <v>16000000</v>
      </c>
    </row>
    <row r="14" spans="1:5">
      <c t="s" r="A14" s="4">
        <v>386</v>
      </c>
      <c t="n" r="C14" s="8">
        <v>1.25</v>
      </c>
    </row>
    <row r="15" spans="1:5">
      <c t="s" r="A15" s="4">
        <v>351</v>
      </c>
      <c t="n" r="C15" s="7">
        <v>4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3"/>
  </cols>
  <sheetData>
    <row r="1" spans="1:5">
      <c t="s" r="A1" s="1">
        <v>397</v>
      </c>
      <c t="s" r="B1" s="2">
        <v>1</v>
      </c>
    </row>
    <row r="2" spans="1:5">
      <c t="s" r="B2" s="2">
        <v>2</v>
      </c>
      <c t="s" r="C2" s="2">
        <v>244</v>
      </c>
      <c t="s" r="D2" s="2">
        <v>48</v>
      </c>
      <c t="s" r="E2" s="2">
        <v>349</v>
      </c>
    </row>
    <row r="3" spans="1:5">
      <c t="s" r="A3" s="3">
        <v>321</v>
      </c>
    </row>
    <row r="4" spans="1:5">
      <c t="s" r="A4" s="4">
        <v>398</v>
      </c>
      <c t="n" r="B4" s="7">
        <v>228</v>
      </c>
      <c t="n" r="D4" s="7">
        <v>301</v>
      </c>
    </row>
    <row r="5" spans="1:5">
      <c t="s" r="A5" s="4">
        <v>336</v>
      </c>
    </row>
    <row r="6" spans="1:5">
      <c t="s" r="A6" s="3">
        <v>321</v>
      </c>
    </row>
    <row r="7" spans="1:5">
      <c t="s" r="A7" s="4">
        <v>399</v>
      </c>
      <c t="s" r="B7" s="4">
        <v>400</v>
      </c>
    </row>
    <row r="8" spans="1:5">
      <c t="s" r="A8" s="4">
        <v>398</v>
      </c>
      <c t="n" r="E8" s="7">
        <v>500</v>
      </c>
    </row>
    <row r="9" spans="1:5">
      <c t="s" r="A9" s="4">
        <v>401</v>
      </c>
      <c t="n" r="B9" s="7">
        <v>200</v>
      </c>
      <c t="n" r="C9" s="7">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3"/>
  </cols>
  <sheetData>
    <row r="1" spans="1:5">
      <c t="s" r="A1" s="1">
        <v>402</v>
      </c>
      <c t="s" r="B1" s="2">
        <v>244</v>
      </c>
      <c t="s" r="C1" s="2">
        <v>2</v>
      </c>
      <c t="s" r="D1" s="2">
        <v>48</v>
      </c>
      <c t="s" r="E1" s="2">
        <v>403</v>
      </c>
    </row>
    <row r="2" spans="1:5">
      <c t="s" r="A2" s="3">
        <v>321</v>
      </c>
    </row>
    <row r="3" spans="1:5">
      <c t="s" r="A3" s="4">
        <v>404</v>
      </c>
      <c t="s" r="C3" s="4">
        <v>405</v>
      </c>
    </row>
    <row r="4" spans="1:5">
      <c t="s" r="A4" s="4">
        <v>406</v>
      </c>
      <c t="n" r="E4" s="11">
        <v>0.6</v>
      </c>
    </row>
    <row r="5" spans="1:5">
      <c t="s" r="A5" s="4">
        <v>407</v>
      </c>
      <c t="s" r="C5" s="4">
        <v>363</v>
      </c>
    </row>
    <row r="6" spans="1:5">
      <c t="s" r="A6" s="4">
        <v>408</v>
      </c>
      <c t="n" r="D6" s="11">
        <v>2.4</v>
      </c>
    </row>
    <row r="7" spans="1:5">
      <c t="s" r="A7" s="4">
        <v>409</v>
      </c>
      <c t="n" r="B7" s="11">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7"/>
    <col customWidth="1" max="7" min="7" width="48"/>
    <col customWidth="1" max="8" min="8" width="62"/>
    <col customWidth="1" max="9" min="9" width="27"/>
    <col customWidth="1" max="10" min="10" width="48"/>
    <col customWidth="1" max="11" min="11" width="62"/>
  </cols>
  <sheetData>
    <row r="1" spans="1:11">
      <c t="s" r="A1" s="1">
        <v>83</v>
      </c>
      <c t="s" r="B1" s="2">
        <v>84</v>
      </c>
      <c t="s" r="C1" s="2">
        <v>85</v>
      </c>
      <c t="s" r="D1" s="2">
        <v>86</v>
      </c>
      <c t="s" r="E1" s="2">
        <v>87</v>
      </c>
      <c t="s" r="F1" s="2">
        <v>88</v>
      </c>
      <c t="s" r="G1" s="2">
        <v>89</v>
      </c>
      <c t="s" r="H1" s="2">
        <v>90</v>
      </c>
      <c t="s" r="I1" s="2">
        <v>91</v>
      </c>
      <c t="s" r="J1" s="2">
        <v>92</v>
      </c>
      <c t="s" r="K1" s="2">
        <v>93</v>
      </c>
    </row>
    <row r="2" spans="1:11">
      <c t="s" r="A2" s="4">
        <v>94</v>
      </c>
      <c t="n" r="B2" s="7">
        <v>-53345</v>
      </c>
      <c t="n" r="C2" s="7">
        <v>2</v>
      </c>
      <c t="n" r="D2" s="7">
        <v>324525</v>
      </c>
      <c t="n" r="E2" s="7">
        <v>-377872</v>
      </c>
    </row>
    <row r="3" spans="1:11">
      <c t="s" r="A3" s="4">
        <v>95</v>
      </c>
      <c t="n" r="C3" s="6">
        <v>1631738</v>
      </c>
    </row>
    <row r="4" spans="1:11">
      <c t="s" r="A4" s="4">
        <v>96</v>
      </c>
      <c t="n" r="B4" s="6">
        <v>2503</v>
      </c>
      <c t="n" r="D4" s="6">
        <v>2503</v>
      </c>
    </row>
    <row r="5" spans="1:11">
      <c t="s" r="A5" s="4">
        <v>97</v>
      </c>
      <c t="n" r="I5" s="7">
        <v>8933</v>
      </c>
      <c t="n" r="J5" s="7">
        <v>1</v>
      </c>
      <c t="n" r="K5" s="7">
        <v>8932</v>
      </c>
    </row>
    <row r="6" spans="1:11">
      <c t="s" r="A6" s="4">
        <v>98</v>
      </c>
      <c t="n" r="J6" s="6">
        <v>1407476</v>
      </c>
    </row>
    <row r="7" spans="1:11">
      <c t="s" r="A7" s="4">
        <v>99</v>
      </c>
      <c t="n" r="F7" s="7">
        <v>23698</v>
      </c>
      <c t="n" r="G7" s="7">
        <v>5</v>
      </c>
      <c t="n" r="H7" s="7">
        <v>23693</v>
      </c>
      <c t="n" r="I7" s="6">
        <v>5819</v>
      </c>
      <c t="n" r="J7" s="7">
        <v>1</v>
      </c>
      <c t="n" r="K7" s="6">
        <v>5818</v>
      </c>
    </row>
    <row r="8" spans="1:11">
      <c t="s" r="A8" s="4">
        <v>100</v>
      </c>
      <c t="n" r="G8" s="6">
        <v>5079000</v>
      </c>
      <c t="n" r="J8" s="6">
        <v>1110613</v>
      </c>
    </row>
    <row r="9" spans="1:11">
      <c t="s" r="A9" s="4">
        <v>101</v>
      </c>
      <c t="n" r="I9" s="7">
        <v>17934</v>
      </c>
      <c t="n" r="J9" s="7">
        <v>3</v>
      </c>
      <c t="n" r="K9" s="7">
        <v>17931</v>
      </c>
    </row>
    <row r="10" spans="1:11">
      <c t="s" r="A10" s="4">
        <v>102</v>
      </c>
      <c t="n" r="J10" s="6">
        <v>2450160</v>
      </c>
    </row>
    <row r="11" spans="1:11">
      <c t="s" r="A11" s="4">
        <v>103</v>
      </c>
      <c t="n" r="C11" s="7">
        <v>1</v>
      </c>
      <c t="n" r="D11" s="6">
        <v>-1</v>
      </c>
    </row>
    <row r="12" spans="1:11">
      <c t="s" r="A12" s="4">
        <v>104</v>
      </c>
      <c t="n" r="C12" s="6">
        <v>1000004</v>
      </c>
    </row>
    <row r="13" spans="1:11">
      <c t="s" r="A13" s="4">
        <v>105</v>
      </c>
      <c t="n" r="B13" s="6">
        <v>3036</v>
      </c>
      <c t="n" r="D13" s="6">
        <v>3036</v>
      </c>
    </row>
    <row r="14" spans="1:11">
      <c t="s" r="A14" s="4">
        <v>44</v>
      </c>
      <c t="n" r="B14" s="6">
        <v>-27364</v>
      </c>
      <c t="n" r="E14" s="6">
        <v>-27364</v>
      </c>
    </row>
    <row r="15" spans="1:11">
      <c t="s" r="A15" s="4">
        <v>106</v>
      </c>
      <c t="n" r="B15" s="7">
        <v>-18786</v>
      </c>
      <c t="n" r="C15" s="7">
        <v>13</v>
      </c>
      <c t="n" r="D15" s="7">
        <v>386437</v>
      </c>
      <c t="n" r="E15" s="7">
        <v>-405236</v>
      </c>
    </row>
    <row r="16" spans="1:11">
      <c t="s" r="A16" s="4">
        <v>107</v>
      </c>
      <c t="n" r="C16" s="6">
        <v>12678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3"/>
    <col customWidth="1" max="5" min="5" width="14"/>
  </cols>
  <sheetData>
    <row r="1" spans="1:5">
      <c t="s" r="A1" s="1">
        <v>410</v>
      </c>
      <c t="s" r="B1" s="2">
        <v>244</v>
      </c>
      <c t="s" r="C1" s="2">
        <v>2</v>
      </c>
      <c t="s" r="D1" s="2">
        <v>349</v>
      </c>
      <c t="s" r="E1" s="2">
        <v>411</v>
      </c>
    </row>
    <row r="2" spans="1:5">
      <c t="s" r="A2" s="3">
        <v>321</v>
      </c>
    </row>
    <row r="3" spans="1:5">
      <c t="s" r="A3" s="4">
        <v>352</v>
      </c>
      <c t="n" r="C3" s="7">
        <v>17934000</v>
      </c>
    </row>
    <row r="4" spans="1:5">
      <c t="s" r="A4" s="4">
        <v>412</v>
      </c>
    </row>
    <row r="5" spans="1:5">
      <c t="s" r="A5" s="3">
        <v>321</v>
      </c>
    </row>
    <row r="6" spans="1:5">
      <c t="s" r="A6" s="4">
        <v>413</v>
      </c>
      <c t="n" r="E6" s="7">
        <v>5000000</v>
      </c>
    </row>
    <row r="7" spans="1:5">
      <c t="s" r="A7" s="4">
        <v>358</v>
      </c>
      <c t="s" r="D7" s="4">
        <v>371</v>
      </c>
      <c t="s" r="E7" s="4">
        <v>414</v>
      </c>
    </row>
    <row r="8" spans="1:5">
      <c t="s" r="A8" s="4">
        <v>415</v>
      </c>
    </row>
    <row r="9" spans="1:5">
      <c t="s" r="A9" s="3">
        <v>321</v>
      </c>
    </row>
    <row r="10" spans="1:5">
      <c t="s" r="A10" s="4">
        <v>352</v>
      </c>
      <c t="n" r="C10" s="7">
        <v>2100000</v>
      </c>
    </row>
    <row r="11" spans="1:5">
      <c t="s" r="A11" s="4">
        <v>355</v>
      </c>
      <c t="n" r="C11" s="6">
        <v>1660530</v>
      </c>
    </row>
    <row r="12" spans="1:5">
      <c t="s" r="A12" s="4">
        <v>416</v>
      </c>
    </row>
    <row r="13" spans="1:5">
      <c t="s" r="A13" s="3">
        <v>321</v>
      </c>
    </row>
    <row r="14" spans="1:5">
      <c t="s" r="A14" s="4">
        <v>417</v>
      </c>
      <c t="n" r="C14" s="6">
        <v>396201</v>
      </c>
    </row>
    <row r="15" spans="1:5">
      <c t="s" r="A15" s="4">
        <v>336</v>
      </c>
    </row>
    <row r="16" spans="1:5">
      <c t="s" r="A16" s="3">
        <v>321</v>
      </c>
    </row>
    <row r="17" spans="1:5">
      <c t="s" r="A17" s="4">
        <v>358</v>
      </c>
      <c t="s" r="D17" s="4">
        <v>359</v>
      </c>
    </row>
    <row r="18" spans="1:5">
      <c t="s" r="A18" s="4">
        <v>339</v>
      </c>
      <c t="s" r="C18" s="4">
        <v>251</v>
      </c>
    </row>
    <row r="19" spans="1:5">
      <c t="s" r="A19" s="4">
        <v>343</v>
      </c>
    </row>
    <row r="20" spans="1:5">
      <c t="s" r="A20" s="3">
        <v>321</v>
      </c>
    </row>
    <row r="21" spans="1:5">
      <c t="s" r="A21" s="4">
        <v>413</v>
      </c>
      <c t="n" r="B21" s="7">
        <v>5000000</v>
      </c>
    </row>
    <row r="22" spans="1:5">
      <c t="s" r="A22" s="4">
        <v>358</v>
      </c>
      <c t="s" r="B22" s="4">
        <v>371</v>
      </c>
    </row>
    <row r="23" spans="1:5">
      <c t="s" r="A23" s="4">
        <v>408</v>
      </c>
      <c t="n" r="B23" s="7">
        <v>700000</v>
      </c>
    </row>
    <row r="24" spans="1:5">
      <c t="s" r="A24" s="4">
        <v>417</v>
      </c>
      <c t="n" r="B24" s="6">
        <v>1400000</v>
      </c>
    </row>
    <row r="25" spans="1:5">
      <c t="s" r="A25" s="4">
        <v>339</v>
      </c>
      <c t="s" r="C25" s="4">
        <v>344</v>
      </c>
    </row>
    <row r="26" spans="1:5">
      <c t="s" r="A26" s="4">
        <v>418</v>
      </c>
      <c t="n" r="C26" s="7">
        <v>0</v>
      </c>
    </row>
    <row r="27" spans="1:5">
      <c t="s" r="A27" s="4">
        <v>419</v>
      </c>
    </row>
    <row r="28" spans="1:5">
      <c t="s" r="A28" s="3">
        <v>321</v>
      </c>
    </row>
    <row r="29" spans="1:5">
      <c t="s" r="A29" s="4">
        <v>352</v>
      </c>
      <c t="n" r="B29" s="7">
        <v>2100000</v>
      </c>
    </row>
    <row r="30" spans="1:5">
      <c t="s" r="A30" s="4">
        <v>420</v>
      </c>
    </row>
    <row r="31" spans="1:5">
      <c t="s" r="A31" s="3">
        <v>321</v>
      </c>
    </row>
    <row r="32" spans="1:5">
      <c t="s" r="A32" s="4">
        <v>355</v>
      </c>
      <c t="n" r="B32" s="6">
        <v>1660530</v>
      </c>
    </row>
    <row r="33" spans="1:5">
      <c t="s" r="A33" s="4">
        <v>417</v>
      </c>
      <c t="n" r="B33" s="6">
        <v>3962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t="s" r="A1" s="1">
        <v>421</v>
      </c>
      <c t="s" r="B1" s="2">
        <v>244</v>
      </c>
      <c t="s" r="C1" s="2">
        <v>347</v>
      </c>
      <c t="s" r="D1" s="2">
        <v>2</v>
      </c>
    </row>
    <row r="2" spans="1:4">
      <c t="s" r="A2" s="3">
        <v>422</v>
      </c>
    </row>
    <row r="3" spans="1:4">
      <c t="s" r="A3" s="4">
        <v>423</v>
      </c>
      <c t="n" r="D3" s="7">
        <v>308</v>
      </c>
    </row>
    <row r="4" spans="1:4">
      <c t="s" r="A4" s="4">
        <v>424</v>
      </c>
      <c t="n" r="D4" s="6">
        <v>7375</v>
      </c>
    </row>
    <row r="5" spans="1:4">
      <c t="s" r="A5" s="4">
        <v>425</v>
      </c>
      <c t="n" r="D5" s="6">
        <v>3036</v>
      </c>
    </row>
    <row r="6" spans="1:4">
      <c t="s" r="A6" s="4">
        <v>426</v>
      </c>
    </row>
    <row r="7" spans="1:4">
      <c t="s" r="A7" s="3">
        <v>422</v>
      </c>
    </row>
    <row r="8" spans="1:4">
      <c t="s" r="A8" s="4">
        <v>424</v>
      </c>
      <c t="n" r="D8" s="6">
        <v>7400</v>
      </c>
    </row>
    <row r="9" spans="1:4">
      <c t="s" r="A9" s="4">
        <v>427</v>
      </c>
      <c t="n" r="D9" s="7">
        <v>1600</v>
      </c>
    </row>
    <row r="10" spans="1:4">
      <c t="s" r="A10" s="4">
        <v>425</v>
      </c>
      <c t="n" r="B10" s="7">
        <v>3000</v>
      </c>
    </row>
    <row r="11" spans="1:4">
      <c t="s" r="A11" s="4">
        <v>428</v>
      </c>
    </row>
    <row r="12" spans="1:4">
      <c t="s" r="A12" s="3">
        <v>422</v>
      </c>
    </row>
    <row r="13" spans="1:4">
      <c t="s" r="A13" s="4">
        <v>429</v>
      </c>
      <c t="n" r="D13" s="6">
        <v>1407476</v>
      </c>
    </row>
    <row r="14" spans="1:4">
      <c t="s" r="A14" s="4">
        <v>430</v>
      </c>
    </row>
    <row r="15" spans="1:4">
      <c t="s" r="A15" s="3">
        <v>422</v>
      </c>
    </row>
    <row r="16" spans="1:4">
      <c t="s" r="A16" s="4">
        <v>431</v>
      </c>
      <c t="n" r="C16" s="6">
        <v>16000000</v>
      </c>
    </row>
    <row r="17" spans="1:4">
      <c t="s" r="A17" s="4">
        <v>432</v>
      </c>
      <c t="n" r="C17" s="8">
        <v>1.25</v>
      </c>
    </row>
    <row r="18" spans="1:4">
      <c t="s" r="A18" s="4">
        <v>433</v>
      </c>
      <c t="s" r="C18" s="4">
        <v>388</v>
      </c>
    </row>
    <row r="19" spans="1:4">
      <c t="s" r="A19" s="4">
        <v>423</v>
      </c>
      <c t="n" r="C19" s="7">
        <v>4000</v>
      </c>
    </row>
    <row r="20" spans="1:4">
      <c t="s" r="A20" s="4">
        <v>434</v>
      </c>
      <c t="s" r="D20" s="4">
        <v>435</v>
      </c>
    </row>
    <row r="21" spans="1:4">
      <c t="s" r="A21" s="4">
        <v>436</v>
      </c>
    </row>
    <row r="22" spans="1:4">
      <c t="s" r="A22" s="3">
        <v>422</v>
      </c>
    </row>
    <row r="23" spans="1:4">
      <c t="s" r="A23" s="4">
        <v>437</v>
      </c>
      <c t="n" r="D23" s="6">
        <v>5900000</v>
      </c>
    </row>
    <row r="24" spans="1:4">
      <c t="s" r="A24" s="4">
        <v>438</v>
      </c>
    </row>
    <row r="25" spans="1:4">
      <c t="s" r="A25" s="3">
        <v>422</v>
      </c>
    </row>
    <row r="26" spans="1:4">
      <c t="s" r="A26" s="4">
        <v>432</v>
      </c>
      <c t="n" r="D26" s="7">
        <v>5</v>
      </c>
    </row>
    <row r="27" spans="1:4">
      <c t="s" r="A27" s="4">
        <v>423</v>
      </c>
      <c t="n" r="D27" s="7">
        <v>300</v>
      </c>
    </row>
    <row r="28" spans="1:4">
      <c t="s" r="A28" s="4">
        <v>434</v>
      </c>
      <c t="s" r="D28" s="4">
        <v>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26"/>
  </cols>
  <sheetData>
    <row r="1" spans="1:4">
      <c t="s" r="A1" s="1">
        <v>439</v>
      </c>
      <c t="s" r="B1" s="2">
        <v>244</v>
      </c>
      <c t="s" r="C1" s="2">
        <v>347</v>
      </c>
      <c t="s" r="D1" s="2">
        <v>2</v>
      </c>
    </row>
    <row r="2" spans="1:4">
      <c t="s" r="A2" s="3">
        <v>440</v>
      </c>
    </row>
    <row r="3" spans="1:4">
      <c t="s" r="A3" s="4">
        <v>441</v>
      </c>
      <c t="s" r="D3" s="4">
        <v>442</v>
      </c>
    </row>
    <row r="4" spans="1:4">
      <c t="s" r="A4" s="4">
        <v>443</v>
      </c>
      <c t="n" r="D4" s="8">
        <v>3.65</v>
      </c>
    </row>
    <row r="5" spans="1:4">
      <c t="s" r="A5" s="4">
        <v>438</v>
      </c>
    </row>
    <row r="6" spans="1:4">
      <c t="s" r="A6" s="3">
        <v>440</v>
      </c>
    </row>
    <row r="7" spans="1:4">
      <c t="s" r="A7" s="4">
        <v>441</v>
      </c>
      <c t="s" r="B7" s="4">
        <v>442</v>
      </c>
      <c t="s" r="D7" s="4">
        <v>442</v>
      </c>
    </row>
    <row r="8" spans="1:4">
      <c t="s" r="A8" s="4">
        <v>444</v>
      </c>
      <c t="s" r="B8" s="4">
        <v>445</v>
      </c>
      <c t="s" r="D8" s="4">
        <v>445</v>
      </c>
    </row>
    <row r="9" spans="1:4">
      <c t="s" r="A9" s="4">
        <v>446</v>
      </c>
      <c t="s" r="B9" s="4">
        <v>447</v>
      </c>
      <c t="s" r="D9" s="4">
        <v>448</v>
      </c>
    </row>
    <row r="10" spans="1:4">
      <c t="s" r="A10" s="4">
        <v>449</v>
      </c>
      <c t="s" r="B10" s="4">
        <v>277</v>
      </c>
      <c t="s" r="D10" s="4">
        <v>450</v>
      </c>
    </row>
    <row r="11" spans="1:4">
      <c t="s" r="A11" s="4">
        <v>443</v>
      </c>
      <c t="n" r="B11" s="8">
        <v>3.2</v>
      </c>
      <c t="n" r="D11" s="8">
        <v>3.71</v>
      </c>
    </row>
    <row r="12" spans="1:4">
      <c t="s" r="A12" s="4">
        <v>430</v>
      </c>
    </row>
    <row r="13" spans="1:4">
      <c t="s" r="A13" s="3">
        <v>440</v>
      </c>
    </row>
    <row r="14" spans="1:4">
      <c t="s" r="A14" s="4">
        <v>441</v>
      </c>
      <c t="s" r="C14" s="4">
        <v>442</v>
      </c>
    </row>
    <row r="15" spans="1:4">
      <c t="s" r="A15" s="4">
        <v>444</v>
      </c>
      <c t="s" r="C15" s="4">
        <v>451</v>
      </c>
    </row>
    <row r="16" spans="1:4">
      <c t="s" r="A16" s="4">
        <v>446</v>
      </c>
      <c t="s" r="C16" s="4">
        <v>452</v>
      </c>
    </row>
    <row r="17" spans="1:4">
      <c t="s" r="A17" s="4">
        <v>449</v>
      </c>
      <c t="s" r="C17" s="4">
        <v>388</v>
      </c>
    </row>
    <row r="18" spans="1:4">
      <c t="s" r="A18" s="4">
        <v>443</v>
      </c>
      <c t="n" r="C18" s="8">
        <v>0.25</v>
      </c>
    </row>
    <row r="19" spans="1:4">
      <c t="s" r="A19" s="4">
        <v>453</v>
      </c>
    </row>
    <row r="20" spans="1:4">
      <c t="s" r="A20" s="3">
        <v>440</v>
      </c>
    </row>
    <row r="21" spans="1:4">
      <c t="s" r="A21" s="4">
        <v>441</v>
      </c>
      <c t="s" r="C21" s="4">
        <v>442</v>
      </c>
    </row>
    <row r="22" spans="1:4">
      <c t="s" r="A22" s="4">
        <v>444</v>
      </c>
      <c t="s" r="C22" s="4">
        <v>451</v>
      </c>
    </row>
    <row r="23" spans="1:4">
      <c t="s" r="A23" s="4">
        <v>446</v>
      </c>
      <c t="s" r="C23" s="4">
        <v>454</v>
      </c>
    </row>
    <row r="24" spans="1:4">
      <c t="s" r="A24" s="4">
        <v>449</v>
      </c>
      <c t="s" r="C24" s="4">
        <v>455</v>
      </c>
    </row>
    <row r="25" spans="1:4">
      <c t="s" r="A25" s="4">
        <v>443</v>
      </c>
      <c t="n" r="C25" s="8">
        <v>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30"/>
  </cols>
  <sheetData>
    <row r="1" spans="1:2">
      <c t="s" r="A1" s="1">
        <v>456</v>
      </c>
      <c t="s" r="B1" s="2">
        <v>1</v>
      </c>
    </row>
    <row r="2" spans="1:2">
      <c t="s" r="B2" s="2">
        <v>457</v>
      </c>
    </row>
    <row r="3" spans="1:2">
      <c t="s" r="A3" s="4">
        <v>430</v>
      </c>
    </row>
    <row r="4" spans="1:2">
      <c t="s" r="A4" s="3">
        <v>440</v>
      </c>
    </row>
    <row r="5" spans="1:2">
      <c t="s" r="A5" s="4">
        <v>458</v>
      </c>
      <c t="n" r="B5" s="6">
        <v>16000000</v>
      </c>
    </row>
    <row r="6" spans="1:2">
      <c t="s" r="A6" s="4">
        <v>459</v>
      </c>
      <c t="n" r="B6" s="6">
        <v>-10100000</v>
      </c>
    </row>
    <row r="7" spans="1:2">
      <c t="s" r="A7" s="4">
        <v>460</v>
      </c>
      <c t="n" r="B7" s="6">
        <v>-5900000</v>
      </c>
    </row>
    <row r="8" spans="1:2">
      <c t="s" r="A8" s="4">
        <v>461</v>
      </c>
      <c t="n" r="B8" s="8">
        <v>1.25</v>
      </c>
    </row>
    <row r="9" spans="1:2">
      <c t="s" r="A9" s="4">
        <v>462</v>
      </c>
      <c t="n" r="B9" s="13">
        <v>1.25</v>
      </c>
    </row>
    <row r="10" spans="1:2">
      <c t="s" r="A10" s="4">
        <v>463</v>
      </c>
      <c t="n" r="B10" s="8">
        <v>1.25</v>
      </c>
    </row>
    <row r="11" spans="1:2">
      <c t="s" r="A11" s="4">
        <v>464</v>
      </c>
      <c t="s" r="B11" s="4">
        <v>465</v>
      </c>
    </row>
    <row r="12" spans="1:2">
      <c t="s" r="A12" s="4">
        <v>438</v>
      </c>
    </row>
    <row r="13" spans="1:2">
      <c t="s" r="A13" s="3">
        <v>440</v>
      </c>
    </row>
    <row r="14" spans="1:2">
      <c t="s" r="A14" s="4">
        <v>458</v>
      </c>
      <c t="n" r="B14" s="6">
        <v>83120</v>
      </c>
    </row>
    <row r="15" spans="1:2">
      <c t="s" r="A15" s="4">
        <v>466</v>
      </c>
      <c t="n" r="B15" s="6">
        <v>83120</v>
      </c>
    </row>
    <row r="16" spans="1:2">
      <c t="s" r="A16" s="4">
        <v>461</v>
      </c>
      <c t="n" r="B16" s="7">
        <v>5</v>
      </c>
    </row>
    <row r="17" spans="1:2">
      <c t="s" r="A17" s="4">
        <v>467</v>
      </c>
      <c t="n" r="B17" s="7">
        <v>5</v>
      </c>
    </row>
    <row r="18" spans="1:2">
      <c t="s" r="A18" s="4">
        <v>468</v>
      </c>
      <c t="s" r="B18" s="4">
        <v>277</v>
      </c>
    </row>
    <row r="19" spans="1:2">
      <c t="s" r="A19" s="4">
        <v>464</v>
      </c>
      <c t="s" r="B19" s="4">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9</v>
      </c>
      <c t="s" r="B1" s="2">
        <v>25</v>
      </c>
      <c t="s" r="C1" s="2">
        <v>1</v>
      </c>
    </row>
    <row r="2" spans="1:3">
      <c t="s" r="B2" s="2">
        <v>470</v>
      </c>
      <c t="s" r="C2" s="2">
        <v>26</v>
      </c>
    </row>
    <row r="3" spans="1:3">
      <c t="s" r="A3" s="3">
        <v>471</v>
      </c>
    </row>
    <row r="4" spans="1:3">
      <c t="s" r="A4" s="4">
        <v>472</v>
      </c>
      <c t="n" r="B4" s="7">
        <v>4000</v>
      </c>
      <c t="n" r="C4" s="7">
        <v>39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73</v>
      </c>
      <c t="s" r="B1" s="2">
        <v>109</v>
      </c>
    </row>
    <row r="2" spans="1:2">
      <c t="s" r="A2" s="3">
        <v>474</v>
      </c>
    </row>
    <row r="3" spans="1:2">
      <c t="s" r="A3" s="4">
        <v>84</v>
      </c>
      <c t="n" r="B3" s="7">
        <v>308</v>
      </c>
    </row>
    <row r="4" spans="1:2">
      <c t="s" r="A4" s="4">
        <v>475</v>
      </c>
    </row>
    <row r="5" spans="1:2">
      <c t="s" r="A5" s="3">
        <v>474</v>
      </c>
    </row>
    <row r="6" spans="1:2">
      <c t="s" r="A6" s="4">
        <v>476</v>
      </c>
      <c t="n" r="B6" s="6">
        <v>308</v>
      </c>
    </row>
    <row r="7" spans="1:2">
      <c t="s" r="A7" s="4">
        <v>477</v>
      </c>
    </row>
    <row r="8" spans="1:2">
      <c t="s" r="A8" s="3">
        <v>474</v>
      </c>
    </row>
    <row r="9" spans="1:2">
      <c t="s" r="A9" s="4">
        <v>84</v>
      </c>
      <c t="n" r="B9" s="6">
        <v>308</v>
      </c>
    </row>
    <row r="10" spans="1:2">
      <c t="s" r="A10" s="4">
        <v>478</v>
      </c>
    </row>
    <row r="11" spans="1:2">
      <c t="s" r="A11" s="3">
        <v>474</v>
      </c>
    </row>
    <row r="12" spans="1:2">
      <c t="s" r="A12" s="4">
        <v>476</v>
      </c>
      <c t="n" r="B12" s="7">
        <v>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t="s" r="A1" s="1">
        <v>479</v>
      </c>
      <c t="s" r="B1" s="2">
        <v>1</v>
      </c>
    </row>
    <row r="2" spans="1:4">
      <c t="s" r="B2" s="2">
        <v>2</v>
      </c>
      <c t="s" r="C2" s="2">
        <v>244</v>
      </c>
      <c t="s" r="D2" s="2">
        <v>48</v>
      </c>
    </row>
    <row r="3" spans="1:4">
      <c t="s" r="A3" s="3">
        <v>480</v>
      </c>
    </row>
    <row r="4" spans="1:4">
      <c t="s" r="A4" s="4">
        <v>481</v>
      </c>
      <c t="s" r="B4" s="4">
        <v>442</v>
      </c>
    </row>
    <row r="5" spans="1:4">
      <c t="s" r="A5" s="4">
        <v>482</v>
      </c>
      <c t="n" r="B5" s="7">
        <v>55822</v>
      </c>
      <c t="n" r="D5" s="7">
        <v>69107</v>
      </c>
    </row>
    <row r="6" spans="1:4">
      <c t="s" r="A6" s="4">
        <v>483</v>
      </c>
    </row>
    <row r="7" spans="1:4">
      <c t="s" r="A7" s="3">
        <v>480</v>
      </c>
    </row>
    <row r="8" spans="1:4">
      <c t="s" r="A8" s="4">
        <v>482</v>
      </c>
      <c t="n" r="C8" s="7">
        <v>50000</v>
      </c>
    </row>
    <row r="9" spans="1:4">
      <c t="s" r="A9" s="4">
        <v>484</v>
      </c>
      <c t="s" r="B9" s="4">
        <v>375</v>
      </c>
    </row>
    <row r="10" spans="1:4">
      <c t="s" r="A10" s="4">
        <v>485</v>
      </c>
    </row>
    <row r="11" spans="1:4">
      <c t="s" r="A11" s="3">
        <v>480</v>
      </c>
    </row>
    <row r="12" spans="1:4">
      <c t="s" r="A12" s="4">
        <v>482</v>
      </c>
      <c t="n" r="C12" s="7">
        <v>5000</v>
      </c>
    </row>
    <row r="13" spans="1:4">
      <c t="s" r="A13" s="4">
        <v>484</v>
      </c>
      <c t="s" r="B13" s="4">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86</v>
      </c>
      <c t="s" r="B1" s="2">
        <v>1</v>
      </c>
    </row>
    <row r="2" spans="1:2">
      <c t="s" r="B2" s="2">
        <v>109</v>
      </c>
    </row>
    <row r="3" spans="1:2">
      <c t="s" r="A3" s="3">
        <v>487</v>
      </c>
    </row>
    <row r="4" spans="1:2">
      <c t="s" r="A4" s="4">
        <v>488</v>
      </c>
      <c t="n" r="B4" s="7">
        <v>635</v>
      </c>
    </row>
    <row r="5" spans="1:2">
      <c t="s" r="A5" s="4">
        <v>489</v>
      </c>
      <c t="n" r="B5" s="6">
        <v>-1557</v>
      </c>
    </row>
    <row r="6" spans="1:2">
      <c t="s" r="A6" s="4">
        <v>490</v>
      </c>
      <c t="n" r="B6" s="6">
        <v>-3036</v>
      </c>
    </row>
    <row r="7" spans="1:2">
      <c t="s" r="A7" s="4">
        <v>317</v>
      </c>
      <c t="n" r="B7" s="6">
        <v>308</v>
      </c>
    </row>
    <row r="8" spans="1:2">
      <c t="s" r="A8" s="4">
        <v>223</v>
      </c>
    </row>
    <row r="9" spans="1:2">
      <c t="s" r="A9" s="3">
        <v>487</v>
      </c>
    </row>
    <row r="10" spans="1:2">
      <c t="s" r="A10" s="4">
        <v>491</v>
      </c>
      <c t="n" r="B10" s="6">
        <v>4000</v>
      </c>
    </row>
    <row r="11" spans="1:2">
      <c t="s" r="A11" s="4">
        <v>85</v>
      </c>
    </row>
    <row r="12" spans="1:2">
      <c t="s" r="A12" s="3">
        <v>487</v>
      </c>
    </row>
    <row r="13" spans="1:2">
      <c t="s" r="A13" s="4">
        <v>491</v>
      </c>
      <c t="n" r="B13" s="7">
        <v>2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492</v>
      </c>
      <c t="s" r="B1" s="2">
        <v>493</v>
      </c>
      <c t="s" r="C1" s="2">
        <v>2</v>
      </c>
      <c t="s" r="D1" s="2">
        <v>26</v>
      </c>
      <c t="s" r="E1" s="2">
        <v>2</v>
      </c>
      <c t="s" r="F1" s="2">
        <v>26</v>
      </c>
      <c t="s" r="G1" s="2">
        <v>48</v>
      </c>
    </row>
    <row r="2" spans="1:7">
      <c t="s" r="A2" s="3">
        <v>494</v>
      </c>
    </row>
    <row r="3" spans="1:7">
      <c t="s" r="A3" s="4">
        <v>495</v>
      </c>
      <c t="n" r="E3" s="6">
        <v>2017</v>
      </c>
    </row>
    <row r="4" spans="1:7">
      <c t="s" r="A4" s="4">
        <v>496</v>
      </c>
      <c t="n" r="C4" s="7">
        <v>400000</v>
      </c>
      <c t="n" r="D4" s="7">
        <v>300000</v>
      </c>
      <c t="n" r="E4" s="7">
        <v>700000</v>
      </c>
      <c t="n" r="F4" s="7">
        <v>600000</v>
      </c>
    </row>
    <row r="5" spans="1:7">
      <c t="s" r="A5" s="4">
        <v>497</v>
      </c>
      <c t="n" r="C5" s="7">
        <v>0</v>
      </c>
      <c t="n" r="E5" s="7">
        <v>0</v>
      </c>
      <c t="n" r="G5" s="7">
        <v>0</v>
      </c>
    </row>
    <row r="6" spans="1:7">
      <c t="s" r="A6" s="4">
        <v>498</v>
      </c>
    </row>
    <row r="7" spans="1:7">
      <c t="s" r="A7" s="3">
        <v>494</v>
      </c>
    </row>
    <row r="8" spans="1:7">
      <c t="s" r="A8" s="4">
        <v>499</v>
      </c>
      <c t="s" r="B8" s="4">
        <v>500</v>
      </c>
    </row>
    <row r="9" spans="1:7">
      <c t="s" r="A9" s="4">
        <v>499</v>
      </c>
      <c t="s" r="B9" s="4">
        <v>4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01</v>
      </c>
      <c t="s" r="B1" s="2">
        <v>109</v>
      </c>
    </row>
    <row r="2" spans="1:2">
      <c t="s" r="A2" s="3">
        <v>179</v>
      </c>
    </row>
    <row r="3" spans="1:2">
      <c t="n" r="A3" s="6">
        <v>2016</v>
      </c>
      <c t="n" r="B3" s="7">
        <v>583</v>
      </c>
    </row>
    <row r="4" spans="1:2">
      <c t="n" r="A4" s="6">
        <v>2017</v>
      </c>
      <c t="n" r="B4" s="6">
        <v>1020</v>
      </c>
    </row>
    <row r="5" spans="1:2">
      <c t="n" r="A5" s="6">
        <v>2018</v>
      </c>
      <c t="n" r="B5" s="6">
        <v>121</v>
      </c>
    </row>
    <row r="6" spans="1:2">
      <c t="s" r="A6" s="4">
        <v>84</v>
      </c>
      <c t="n" r="B6" s="7">
        <v>1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t="s" r="A1" s="1">
        <v>108</v>
      </c>
      <c t="s" r="B1" s="2">
        <v>1</v>
      </c>
    </row>
    <row r="2" spans="1:3">
      <c t="s" r="B2" s="2">
        <v>109</v>
      </c>
      <c t="s" r="C2" s="2">
        <v>110</v>
      </c>
    </row>
    <row r="3" spans="1:3">
      <c t="s" r="A3" s="3">
        <v>111</v>
      </c>
    </row>
    <row r="4" spans="1:3">
      <c t="s" r="A4" s="4">
        <v>44</v>
      </c>
      <c t="n" r="B4" s="7">
        <v>-27364</v>
      </c>
      <c t="n" r="C4" s="7">
        <v>-40668</v>
      </c>
    </row>
    <row r="5" spans="1:3">
      <c t="s" r="A5" s="3">
        <v>112</v>
      </c>
    </row>
    <row r="6" spans="1:3">
      <c t="s" r="A6" s="4">
        <v>113</v>
      </c>
      <c t="n" r="B6" s="6">
        <v>834</v>
      </c>
      <c t="n" r="C6" s="6">
        <v>839</v>
      </c>
    </row>
    <row r="7" spans="1:3">
      <c t="s" r="A7" s="4">
        <v>114</v>
      </c>
      <c t="n" r="B7" s="6">
        <v>4389</v>
      </c>
      <c t="n" r="C7" s="6">
        <v>2086</v>
      </c>
    </row>
    <row r="8" spans="1:3">
      <c t="s" r="A8" s="4">
        <v>115</v>
      </c>
      <c t="n" r="B8" s="6">
        <v>4617</v>
      </c>
      <c t="n" r="C8" s="6">
        <v>6607</v>
      </c>
    </row>
    <row r="9" spans="1:3">
      <c t="s" r="A9" s="4">
        <v>96</v>
      </c>
      <c t="n" r="B9" s="6">
        <v>2503</v>
      </c>
      <c t="n" r="C9" s="6">
        <v>3573</v>
      </c>
    </row>
    <row r="10" spans="1:3">
      <c t="s" r="A10" s="4">
        <v>39</v>
      </c>
      <c t="n" r="C10" s="6">
        <v>3978</v>
      </c>
    </row>
    <row r="11" spans="1:3">
      <c t="s" r="A11" s="4">
        <v>116</v>
      </c>
      <c t="n" r="B11" s="6">
        <v>635</v>
      </c>
      <c t="n" r="C11" s="6">
        <v>-443</v>
      </c>
    </row>
    <row r="12" spans="1:3">
      <c t="s" r="A12" s="3">
        <v>117</v>
      </c>
    </row>
    <row r="13" spans="1:3">
      <c t="s" r="A13" s="4">
        <v>118</v>
      </c>
      <c t="n" r="B13" s="6">
        <v>-602</v>
      </c>
      <c t="n" r="C13" s="6">
        <v>-706</v>
      </c>
    </row>
    <row r="14" spans="1:3">
      <c t="s" r="A14" s="4">
        <v>52</v>
      </c>
      <c t="n" r="B14" s="6">
        <v>280</v>
      </c>
      <c t="n" r="C14" s="6">
        <v>-34</v>
      </c>
    </row>
    <row r="15" spans="1:3">
      <c t="s" r="A15" s="4">
        <v>119</v>
      </c>
      <c t="n" r="B15" s="6">
        <v>-350</v>
      </c>
      <c t="n" r="C15" s="6">
        <v>-1263</v>
      </c>
    </row>
    <row r="16" spans="1:3">
      <c t="s" r="A16" s="4">
        <v>54</v>
      </c>
      <c t="n" r="B16" s="6">
        <v>101</v>
      </c>
      <c t="n" r="C16" s="6">
        <v>22</v>
      </c>
    </row>
    <row r="17" spans="1:3">
      <c t="s" r="A17" s="4">
        <v>55</v>
      </c>
      <c t="n" r="B17" s="6">
        <v>-120</v>
      </c>
      <c t="n" r="C17" s="6">
        <v>460</v>
      </c>
    </row>
    <row r="18" spans="1:3">
      <c t="s" r="A18" s="4">
        <v>58</v>
      </c>
      <c t="n" r="B18" s="6">
        <v>126</v>
      </c>
      <c t="n" r="C18" s="6">
        <v>9</v>
      </c>
    </row>
    <row r="19" spans="1:3">
      <c t="s" r="A19" s="4">
        <v>63</v>
      </c>
      <c t="n" r="B19" s="6">
        <v>-3346</v>
      </c>
      <c t="n" r="C19" s="6">
        <v>2087</v>
      </c>
    </row>
    <row r="20" spans="1:3">
      <c t="s" r="A20" s="4">
        <v>120</v>
      </c>
      <c t="n" r="B20" s="6">
        <v>-448</v>
      </c>
      <c t="n" r="C20" s="6">
        <v>-602</v>
      </c>
    </row>
    <row r="21" spans="1:3">
      <c t="s" r="A21" s="4">
        <v>65</v>
      </c>
      <c t="n" r="B21" s="6">
        <v>-167</v>
      </c>
      <c t="n" r="C21" s="6">
        <v>26</v>
      </c>
    </row>
    <row r="22" spans="1:3">
      <c t="s" r="A22" s="4">
        <v>69</v>
      </c>
      <c t="n" r="B22" s="6">
        <v>-36</v>
      </c>
      <c t="n" r="C22" s="6">
        <v>-25</v>
      </c>
    </row>
    <row r="23" spans="1:3">
      <c t="s" r="A23" s="4">
        <v>121</v>
      </c>
      <c t="n" r="B23" s="6">
        <v>-18948</v>
      </c>
      <c t="n" r="C23" s="6">
        <v>-24054</v>
      </c>
    </row>
    <row r="24" spans="1:3">
      <c t="s" r="A24" s="3">
        <v>122</v>
      </c>
    </row>
    <row r="25" spans="1:3">
      <c t="s" r="A25" s="4">
        <v>123</v>
      </c>
      <c t="n" r="B25" s="6">
        <v>-171</v>
      </c>
      <c t="n" r="C25" s="6">
        <v>-668</v>
      </c>
    </row>
    <row r="26" spans="1:3">
      <c t="s" r="A26" s="4">
        <v>124</v>
      </c>
      <c t="n" r="B26" s="6">
        <v>-171</v>
      </c>
      <c t="n" r="C26" s="6">
        <v>-668</v>
      </c>
    </row>
    <row r="27" spans="1:3">
      <c t="s" r="A27" s="3">
        <v>125</v>
      </c>
    </row>
    <row r="28" spans="1:3">
      <c t="s" r="A28" s="4">
        <v>126</v>
      </c>
      <c t="n" r="B28" s="6">
        <v>-26</v>
      </c>
      <c t="n" r="C28" s="6">
        <v>-77</v>
      </c>
    </row>
    <row r="29" spans="1:3">
      <c t="s" r="A29" s="4">
        <v>127</v>
      </c>
      <c t="n" r="C29" s="6">
        <v>17982</v>
      </c>
    </row>
    <row r="30" spans="1:3">
      <c t="s" r="A30" s="4">
        <v>128</v>
      </c>
      <c t="n" r="B30" s="6">
        <v>5819</v>
      </c>
    </row>
    <row r="31" spans="1:3">
      <c t="s" r="A31" s="4">
        <v>129</v>
      </c>
      <c t="n" r="B31" s="6">
        <v>25395</v>
      </c>
    </row>
    <row r="32" spans="1:3">
      <c t="s" r="A32" s="4">
        <v>130</v>
      </c>
      <c t="n" r="C32" s="6">
        <v>-173</v>
      </c>
    </row>
    <row r="33" spans="1:3">
      <c t="s" r="A33" s="4">
        <v>131</v>
      </c>
      <c t="n" r="B33" s="6">
        <v>-355</v>
      </c>
    </row>
    <row r="34" spans="1:3">
      <c t="s" r="A34" s="4">
        <v>132</v>
      </c>
      <c t="n" r="B34" s="6">
        <v>-1431</v>
      </c>
      <c t="n" r="C34" s="6">
        <v>-634</v>
      </c>
    </row>
    <row r="35" spans="1:3">
      <c t="s" r="A35" s="4">
        <v>133</v>
      </c>
      <c t="n" r="B35" s="6">
        <v>7375</v>
      </c>
    </row>
    <row r="36" spans="1:3">
      <c t="s" r="A36" s="4">
        <v>134</v>
      </c>
      <c t="n" r="B36" s="6">
        <v>36777</v>
      </c>
      <c t="n" r="C36" s="6">
        <v>17098</v>
      </c>
    </row>
    <row r="37" spans="1:3">
      <c t="s" r="A37" s="4">
        <v>135</v>
      </c>
      <c t="n" r="B37" s="6">
        <v>17658</v>
      </c>
      <c t="n" r="C37" s="6">
        <v>-7624</v>
      </c>
    </row>
    <row r="38" spans="1:3">
      <c t="s" r="A38" s="4">
        <v>136</v>
      </c>
      <c t="n" r="B38" s="6">
        <v>2789</v>
      </c>
      <c t="n" r="C38" s="6">
        <v>20944</v>
      </c>
    </row>
    <row r="39" spans="1:3">
      <c t="s" r="A39" s="4">
        <v>137</v>
      </c>
      <c t="n" r="B39" s="6">
        <v>20447</v>
      </c>
      <c t="n" r="C39" s="6">
        <v>13320</v>
      </c>
    </row>
    <row r="40" spans="1:3">
      <c t="s" r="A40" s="3">
        <v>138</v>
      </c>
    </row>
    <row r="41" spans="1:3">
      <c t="s" r="A41" s="4">
        <v>139</v>
      </c>
      <c t="n" r="B41" s="6">
        <v>0</v>
      </c>
      <c t="n" r="C41" s="7">
        <v>0</v>
      </c>
    </row>
    <row r="42" spans="1:3">
      <c t="s" r="A42" s="4">
        <v>140</v>
      </c>
      <c t="n" r="B42" s="6">
        <v>1557</v>
      </c>
    </row>
    <row r="43" spans="1:3">
      <c t="s" r="A43" s="4">
        <v>141</v>
      </c>
      <c t="n" r="B43" s="6">
        <v>3036</v>
      </c>
    </row>
    <row r="44" spans="1:3">
      <c t="s" r="A44" s="4">
        <v>142</v>
      </c>
      <c t="n" r="B44" s="6">
        <v>226</v>
      </c>
    </row>
    <row r="45" spans="1:3">
      <c t="s" r="A45" s="4">
        <v>143</v>
      </c>
      <c t="n" r="B45" s="6">
        <v>17934</v>
      </c>
    </row>
    <row r="46" spans="1:3">
      <c t="s" r="A46" s="4">
        <v>144</v>
      </c>
      <c t="n" r="B46" s="7">
        <v>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502</v>
      </c>
      <c t="s" r="B1" s="2">
        <v>503</v>
      </c>
    </row>
    <row r="2" spans="1:2">
      <c t="s" r="A2" s="3">
        <v>440</v>
      </c>
    </row>
    <row r="3" spans="1:2">
      <c t="s" r="A3" s="4">
        <v>504</v>
      </c>
      <c t="n" r="B3" s="6">
        <v>3750</v>
      </c>
    </row>
    <row r="4" spans="1:2">
      <c t="s" r="A4" s="4">
        <v>505</v>
      </c>
      <c t="n" r="B4" s="7">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6</v>
      </c>
      <c t="s" r="B1" s="2">
        <v>25</v>
      </c>
      <c t="s" r="D1" s="2">
        <v>1</v>
      </c>
    </row>
    <row r="2" spans="1:5">
      <c t="s" r="B2" s="2">
        <v>2</v>
      </c>
      <c t="s" r="C2" s="2">
        <v>26</v>
      </c>
      <c t="s" r="D2" s="2">
        <v>2</v>
      </c>
      <c t="s" r="E2" s="2">
        <v>26</v>
      </c>
    </row>
    <row r="3" spans="1:5">
      <c t="s" r="A3" s="3">
        <v>507</v>
      </c>
    </row>
    <row r="4" spans="1:5">
      <c t="s" r="A4" s="4">
        <v>508</v>
      </c>
      <c t="n" r="B4" s="11">
        <v>1.9</v>
      </c>
      <c t="n" r="C4" s="11">
        <v>1.4</v>
      </c>
      <c t="n" r="D4" s="11">
        <v>2.5</v>
      </c>
      <c t="n" r="E4" s="11">
        <v>3.6</v>
      </c>
    </row>
    <row r="5" spans="1:5">
      <c t="s" r="A5" s="4">
        <v>509</v>
      </c>
      <c t="n" r="D5" s="11">
        <v>6.5</v>
      </c>
    </row>
    <row r="6" spans="1:5">
      <c t="s" r="A6" s="4">
        <v>510</v>
      </c>
      <c t="s" r="D6" s="4">
        <v>435</v>
      </c>
    </row>
    <row r="7" spans="1:5">
      <c t="s" r="A7" s="4">
        <v>240</v>
      </c>
    </row>
    <row r="8" spans="1:5">
      <c t="s" r="A8" s="3">
        <v>507</v>
      </c>
    </row>
    <row r="9" spans="1:5">
      <c t="s" r="A9" s="4">
        <v>511</v>
      </c>
      <c t="s" r="D9" s="4">
        <v>512</v>
      </c>
    </row>
    <row r="10" spans="1:5">
      <c t="s" r="A10" s="4">
        <v>513</v>
      </c>
    </row>
    <row r="11" spans="1:5">
      <c t="s" r="A11" s="3">
        <v>507</v>
      </c>
    </row>
    <row r="12" spans="1:5">
      <c t="s" r="A12" s="4">
        <v>508</v>
      </c>
      <c t="n" r="B12" s="11">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514</v>
      </c>
      <c t="s" r="B1" s="2">
        <v>1</v>
      </c>
      <c t="s" r="C1" s="2">
        <v>333</v>
      </c>
    </row>
    <row r="2" spans="1:3">
      <c t="s" r="B2" s="2">
        <v>2</v>
      </c>
      <c t="s" r="C2" s="2">
        <v>48</v>
      </c>
    </row>
    <row r="3" spans="1:3">
      <c t="s" r="A3" s="4">
        <v>238</v>
      </c>
    </row>
    <row r="4" spans="1:3">
      <c t="s" r="A4" s="3">
        <v>515</v>
      </c>
    </row>
    <row r="5" spans="1:3">
      <c t="s" r="A5" s="4">
        <v>516</v>
      </c>
      <c t="s" r="B5" s="4">
        <v>517</v>
      </c>
      <c t="s" r="C5" s="4">
        <v>279</v>
      </c>
    </row>
    <row r="6" spans="1:3">
      <c t="s" r="A6" s="4">
        <v>518</v>
      </c>
      <c t="n" r="B6" s="7">
        <v>0</v>
      </c>
    </row>
    <row r="7" spans="1:3">
      <c t="s" r="A7" s="4">
        <v>518</v>
      </c>
      <c t="n" r="B7" s="7">
        <v>0</v>
      </c>
      <c t="n" r="C7" s="7">
        <v>0</v>
      </c>
    </row>
    <row r="8" spans="1:3">
      <c t="s" r="A8" s="3">
        <v>519</v>
      </c>
    </row>
    <row r="9" spans="1:3">
      <c t="s" r="A9" s="4">
        <v>520</v>
      </c>
      <c t="n" r="B9" s="6">
        <v>1789000</v>
      </c>
    </row>
    <row r="10" spans="1:3">
      <c t="s" r="A10" s="4">
        <v>521</v>
      </c>
      <c t="n" r="B10" s="6">
        <v>0</v>
      </c>
    </row>
    <row r="11" spans="1:3">
      <c t="s" r="A11" s="4">
        <v>522</v>
      </c>
      <c t="n" r="B11" s="6">
        <v>-25000</v>
      </c>
    </row>
    <row r="12" spans="1:3">
      <c t="s" r="A12" s="4">
        <v>523</v>
      </c>
      <c t="n" r="B12" s="6">
        <v>0</v>
      </c>
    </row>
    <row r="13" spans="1:3">
      <c t="s" r="A13" s="4">
        <v>524</v>
      </c>
      <c t="n" r="B13" s="6">
        <v>1764000</v>
      </c>
    </row>
    <row r="14" spans="1:3">
      <c t="s" r="A14" s="3">
        <v>525</v>
      </c>
    </row>
    <row r="15" spans="1:3">
      <c t="s" r="A15" s="4">
        <v>526</v>
      </c>
      <c t="n" r="B15" s="7">
        <v>5</v>
      </c>
    </row>
    <row r="16" spans="1:3">
      <c t="s" r="A16" s="4">
        <v>527</v>
      </c>
      <c t="n" r="B16" s="6">
        <v>0</v>
      </c>
    </row>
    <row r="17" spans="1:3">
      <c t="s" r="A17" s="4">
        <v>528</v>
      </c>
      <c t="n" r="B17" s="6">
        <v>5</v>
      </c>
    </row>
    <row r="18" spans="1:3">
      <c t="s" r="A18" s="4">
        <v>529</v>
      </c>
      <c t="n" r="B18" s="6">
        <v>0</v>
      </c>
    </row>
    <row r="19" spans="1:3">
      <c t="s" r="A19" s="4">
        <v>530</v>
      </c>
      <c t="n" r="B19" s="7">
        <v>5</v>
      </c>
    </row>
    <row r="20" spans="1:3">
      <c t="s" r="A20" s="4">
        <v>531</v>
      </c>
    </row>
    <row r="21" spans="1:3">
      <c t="s" r="A21" s="3">
        <v>515</v>
      </c>
    </row>
    <row r="22" spans="1:3">
      <c t="s" r="A22" s="4">
        <v>516</v>
      </c>
      <c t="s" r="C22" s="4">
        <v>532</v>
      </c>
    </row>
    <row r="23" spans="1:3">
      <c t="s" r="A23" s="4">
        <v>518</v>
      </c>
      <c t="n" r="B23" s="7">
        <v>0</v>
      </c>
    </row>
    <row r="24" spans="1:3">
      <c t="s" r="A24" s="4">
        <v>518</v>
      </c>
      <c t="n" r="B24" s="7">
        <v>0</v>
      </c>
      <c t="n" r="C24" s="7">
        <v>0</v>
      </c>
    </row>
    <row r="25" spans="1:3">
      <c t="s" r="A25" s="3">
        <v>519</v>
      </c>
    </row>
    <row r="26" spans="1:3">
      <c t="s" r="A26" s="4">
        <v>533</v>
      </c>
      <c t="n" r="B26" s="6">
        <v>21423004</v>
      </c>
    </row>
    <row r="27" spans="1:3">
      <c t="s" r="A27" s="4">
        <v>521</v>
      </c>
      <c t="n" r="B27" s="6">
        <v>0</v>
      </c>
    </row>
    <row r="28" spans="1:3">
      <c t="s" r="A28" s="4">
        <v>522</v>
      </c>
      <c t="n" r="B28" s="6">
        <v>-21423004</v>
      </c>
    </row>
    <row r="29" spans="1:3">
      <c t="s" r="A29" s="4">
        <v>523</v>
      </c>
      <c t="n" r="B29" s="6">
        <v>0</v>
      </c>
    </row>
    <row r="30" spans="1:3">
      <c t="s" r="A30" s="4">
        <v>524</v>
      </c>
      <c t="n" r="C30" s="6">
        <v>21423004</v>
      </c>
    </row>
    <row r="31" spans="1:3">
      <c t="s" r="A31" s="3">
        <v>525</v>
      </c>
    </row>
    <row r="32" spans="1:3">
      <c t="s" r="A32" s="4">
        <v>534</v>
      </c>
      <c t="n" r="B32" s="8">
        <v>1.82</v>
      </c>
    </row>
    <row r="33" spans="1:3">
      <c t="s" r="A33" s="4">
        <v>527</v>
      </c>
      <c t="n" r="B33" s="6">
        <v>0</v>
      </c>
    </row>
    <row r="34" spans="1:3">
      <c t="s" r="A34" s="4">
        <v>528</v>
      </c>
      <c t="n" r="B34" s="13">
        <v>1.82</v>
      </c>
    </row>
    <row r="35" spans="1:3">
      <c t="s" r="A35" s="4">
        <v>529</v>
      </c>
      <c t="n" r="B35" s="7">
        <v>0</v>
      </c>
    </row>
    <row r="36" spans="1:3">
      <c t="s" r="A36" s="4">
        <v>530</v>
      </c>
      <c t="n" r="C36" s="8">
        <v>1.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535</v>
      </c>
      <c t="s" r="B1" s="2">
        <v>1</v>
      </c>
    </row>
    <row r="2" spans="1:2">
      <c t="s" r="B2" s="2">
        <v>536</v>
      </c>
    </row>
    <row r="3" spans="1:2">
      <c t="s" r="A3" s="3">
        <v>537</v>
      </c>
    </row>
    <row r="4" spans="1:2">
      <c t="s" r="A4" s="4">
        <v>441</v>
      </c>
      <c t="s" r="B4" s="4">
        <v>442</v>
      </c>
    </row>
    <row r="5" spans="1:2">
      <c t="s" r="A5" s="4">
        <v>444</v>
      </c>
      <c t="s" r="B5" s="4">
        <v>538</v>
      </c>
    </row>
    <row r="6" spans="1:2">
      <c t="s" r="A6" s="4">
        <v>446</v>
      </c>
      <c t="s" r="B6" s="4">
        <v>539</v>
      </c>
    </row>
    <row r="7" spans="1:2">
      <c t="s" r="A7" s="4">
        <v>449</v>
      </c>
      <c t="s" r="B7" s="4">
        <v>540</v>
      </c>
    </row>
    <row r="8" spans="1:2">
      <c t="s" r="A8" s="4">
        <v>443</v>
      </c>
      <c t="n" r="B8" s="8">
        <v>3.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541</v>
      </c>
      <c t="s" r="B1" s="2">
        <v>1</v>
      </c>
    </row>
    <row r="2" spans="1:2">
      <c t="s" r="B2" s="2">
        <v>542</v>
      </c>
    </row>
    <row r="3" spans="1:2">
      <c t="s" r="A3" s="3">
        <v>507</v>
      </c>
    </row>
    <row r="4" spans="1:2">
      <c t="s" r="A4" s="4">
        <v>543</v>
      </c>
      <c t="n" r="B4" s="6">
        <v>404800</v>
      </c>
    </row>
    <row r="5" spans="1:2">
      <c t="s" r="A5" s="4">
        <v>544</v>
      </c>
      <c t="n" r="B5" s="6">
        <v>0</v>
      </c>
    </row>
    <row r="6" spans="1:2">
      <c t="s" r="A6" s="4">
        <v>545</v>
      </c>
      <c t="n" r="B6" s="6">
        <v>0</v>
      </c>
    </row>
    <row r="7" spans="1:2">
      <c t="s" r="A7" s="4">
        <v>546</v>
      </c>
      <c t="n" r="B7" s="6">
        <v>404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t="s" r="A1" s="1">
        <v>547</v>
      </c>
      <c t="s" r="B1" s="2">
        <v>244</v>
      </c>
      <c t="s" r="C1" s="2">
        <v>347</v>
      </c>
      <c t="s" r="D1" s="2">
        <v>350</v>
      </c>
      <c t="s" r="E1" s="2">
        <v>2</v>
      </c>
      <c t="s" r="F1" s="2">
        <v>48</v>
      </c>
      <c t="s" r="G1" s="2">
        <v>548</v>
      </c>
    </row>
    <row r="2" spans="1:7">
      <c t="s" r="A2" s="3">
        <v>549</v>
      </c>
    </row>
    <row r="3" spans="1:7">
      <c t="s" r="A3" s="4">
        <v>352</v>
      </c>
      <c t="n" r="E3" s="7">
        <v>17934</v>
      </c>
    </row>
    <row r="4" spans="1:7">
      <c t="s" r="A4" s="4">
        <v>550</v>
      </c>
      <c t="n" r="E4" s="7">
        <v>7375</v>
      </c>
    </row>
    <row r="5" spans="1:7">
      <c t="s" r="A5" s="4">
        <v>82</v>
      </c>
      <c t="n" r="E5" s="6">
        <v>12678991</v>
      </c>
      <c t="n" r="F5" s="6">
        <v>1631738</v>
      </c>
    </row>
    <row r="6" spans="1:7">
      <c t="s" r="A6" s="4">
        <v>85</v>
      </c>
    </row>
    <row r="7" spans="1:7">
      <c t="s" r="A7" s="3">
        <v>549</v>
      </c>
    </row>
    <row r="8" spans="1:7">
      <c t="s" r="A8" s="4">
        <v>551</v>
      </c>
      <c t="n" r="B8" s="6">
        <v>1000004</v>
      </c>
      <c t="n" r="E8" s="6">
        <v>1000004</v>
      </c>
    </row>
    <row r="9" spans="1:7">
      <c t="s" r="A9" s="4">
        <v>552</v>
      </c>
    </row>
    <row r="10" spans="1:7">
      <c t="s" r="A10" s="3">
        <v>549</v>
      </c>
    </row>
    <row r="11" spans="1:7">
      <c t="s" r="A11" s="4">
        <v>553</v>
      </c>
      <c t="n" r="B11" s="6">
        <v>5000000</v>
      </c>
      <c t="n" r="E11" s="6">
        <v>5079000</v>
      </c>
    </row>
    <row r="12" spans="1:7">
      <c t="s" r="A12" s="4">
        <v>554</v>
      </c>
    </row>
    <row r="13" spans="1:7">
      <c t="s" r="A13" s="3">
        <v>549</v>
      </c>
    </row>
    <row r="14" spans="1:7">
      <c t="s" r="A14" s="4">
        <v>555</v>
      </c>
      <c t="n" r="D14" s="6">
        <v>5900000</v>
      </c>
    </row>
    <row r="15" spans="1:7">
      <c t="s" r="A15" s="4">
        <v>553</v>
      </c>
      <c t="n" r="C15" s="6">
        <v>4655430</v>
      </c>
    </row>
    <row r="16" spans="1:7">
      <c t="s" r="A16" s="4">
        <v>416</v>
      </c>
    </row>
    <row r="17" spans="1:7">
      <c t="s" r="A17" s="3">
        <v>549</v>
      </c>
    </row>
    <row r="18" spans="1:7">
      <c t="s" r="A18" s="4">
        <v>417</v>
      </c>
      <c t="n" r="E18" s="6">
        <v>396201</v>
      </c>
    </row>
    <row r="19" spans="1:7">
      <c t="s" r="A19" s="4">
        <v>415</v>
      </c>
    </row>
    <row r="20" spans="1:7">
      <c t="s" r="A20" s="3">
        <v>549</v>
      </c>
    </row>
    <row r="21" spans="1:7">
      <c t="s" r="A21" s="4">
        <v>352</v>
      </c>
      <c t="n" r="E21" s="7">
        <v>2100</v>
      </c>
    </row>
    <row r="22" spans="1:7">
      <c t="s" r="A22" s="4">
        <v>355</v>
      </c>
      <c t="n" r="E22" s="6">
        <v>1660530</v>
      </c>
    </row>
    <row r="23" spans="1:7">
      <c t="s" r="A23" s="4">
        <v>556</v>
      </c>
    </row>
    <row r="24" spans="1:7">
      <c t="s" r="A24" s="3">
        <v>549</v>
      </c>
    </row>
    <row r="25" spans="1:7">
      <c t="s" r="A25" s="4">
        <v>557</v>
      </c>
      <c t="n" r="G25" s="7">
        <v>5000</v>
      </c>
    </row>
    <row r="26" spans="1:7">
      <c t="s" r="A26" s="4">
        <v>146</v>
      </c>
    </row>
    <row r="27" spans="1:7">
      <c t="s" r="A27" s="3">
        <v>549</v>
      </c>
    </row>
    <row r="28" spans="1:7">
      <c t="s" r="A28" s="4">
        <v>352</v>
      </c>
      <c t="n" r="E28" s="7">
        <v>16500</v>
      </c>
    </row>
    <row r="29" spans="1:7">
      <c t="s" r="A29" s="4">
        <v>550</v>
      </c>
      <c t="n" r="E29" s="7">
        <v>12800</v>
      </c>
    </row>
    <row r="30" spans="1:7">
      <c t="s" r="A30" s="4">
        <v>558</v>
      </c>
    </row>
    <row r="31" spans="1:7">
      <c t="s" r="A31" s="3">
        <v>549</v>
      </c>
    </row>
    <row r="32" spans="1:7">
      <c t="s" r="A32" s="4">
        <v>355</v>
      </c>
      <c t="n" r="E32" s="6">
        <v>4649859</v>
      </c>
    </row>
    <row r="33" spans="1:7">
      <c t="s" r="A33" s="4">
        <v>551</v>
      </c>
      <c t="n" r="E33" s="6">
        <v>5487766</v>
      </c>
    </row>
    <row r="34" spans="1:7">
      <c t="s" r="A34" s="4">
        <v>559</v>
      </c>
      <c t="n" r="E34" s="7">
        <v>20000</v>
      </c>
    </row>
    <row r="35" spans="1:7">
      <c t="s" r="A35" s="4">
        <v>82</v>
      </c>
      <c t="n" r="E35" s="6">
        <v>9487763</v>
      </c>
    </row>
    <row r="36" spans="1:7">
      <c t="s" r="A36" s="4">
        <v>560</v>
      </c>
    </row>
    <row r="37" spans="1:7">
      <c t="s" r="A37" s="3">
        <v>549</v>
      </c>
    </row>
    <row r="38" spans="1:7">
      <c t="s" r="A38" s="4">
        <v>553</v>
      </c>
      <c t="n" r="E38" s="6">
        <v>4000000</v>
      </c>
    </row>
    <row r="39" spans="1:7">
      <c t="s" r="A39" s="4">
        <v>561</v>
      </c>
    </row>
    <row r="40" spans="1:7">
      <c t="s" r="A40" s="3">
        <v>549</v>
      </c>
    </row>
    <row r="41" spans="1:7">
      <c t="s" r="A41" s="4">
        <v>355</v>
      </c>
      <c t="n" r="E41" s="6">
        <v>8609824</v>
      </c>
    </row>
    <row r="42" spans="1:7">
      <c t="s" r="A42" s="4">
        <v>562</v>
      </c>
      <c t="n" r="E42" s="6">
        <v>10276030</v>
      </c>
    </row>
    <row r="43" spans="1:7">
      <c t="s" r="A43" s="4">
        <v>563</v>
      </c>
    </row>
    <row r="44" spans="1:7">
      <c t="s" r="A44" s="3">
        <v>549</v>
      </c>
    </row>
    <row r="45" spans="1:7">
      <c t="s" r="A45" s="4">
        <v>417</v>
      </c>
      <c t="n" r="E45" s="6">
        <v>2053959</v>
      </c>
    </row>
    <row r="46" spans="1:7">
      <c t="s" r="A46" s="4">
        <v>555</v>
      </c>
      <c t="n" r="E46" s="6">
        <v>25180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564</v>
      </c>
      <c t="s" r="B1" s="2">
        <v>244</v>
      </c>
      <c t="s" r="C1" s="2">
        <v>347</v>
      </c>
      <c t="s" r="D1" s="2">
        <v>350</v>
      </c>
      <c t="s" r="E1" s="2">
        <v>2</v>
      </c>
      <c t="s" r="F1" s="2">
        <v>48</v>
      </c>
    </row>
    <row r="2" spans="1:6">
      <c t="s" r="A2" s="3">
        <v>507</v>
      </c>
    </row>
    <row r="3" spans="1:6">
      <c t="s" r="A3" s="4">
        <v>79</v>
      </c>
      <c t="n" r="E3" s="9">
        <v>0.001</v>
      </c>
      <c t="n" r="F3" s="9">
        <v>0.001</v>
      </c>
    </row>
    <row r="4" spans="1:6">
      <c t="s" r="A4" s="4">
        <v>80</v>
      </c>
      <c t="n" r="E4" s="6">
        <v>300000000</v>
      </c>
      <c t="n" r="F4" s="6">
        <v>300000000</v>
      </c>
    </row>
    <row r="5" spans="1:6">
      <c t="s" r="A5" s="4">
        <v>565</v>
      </c>
      <c t="n" r="E5" s="6">
        <v>10000000</v>
      </c>
    </row>
    <row r="6" spans="1:6">
      <c t="s" r="A6" s="4">
        <v>566</v>
      </c>
      <c t="n" r="E6" s="7">
        <v>5819</v>
      </c>
    </row>
    <row r="7" spans="1:6">
      <c t="s" r="A7" s="4">
        <v>352</v>
      </c>
      <c t="n" r="E7" s="7">
        <v>17934</v>
      </c>
    </row>
    <row r="8" spans="1:6">
      <c t="s" r="A8" s="4">
        <v>341</v>
      </c>
    </row>
    <row r="9" spans="1:6">
      <c t="s" r="A9" s="3">
        <v>507</v>
      </c>
    </row>
    <row r="10" spans="1:6">
      <c t="s" r="A10" s="4">
        <v>352</v>
      </c>
      <c t="n" r="D10" s="7">
        <v>16500</v>
      </c>
    </row>
    <row r="11" spans="1:6">
      <c t="s" r="A11" s="4">
        <v>343</v>
      </c>
    </row>
    <row r="12" spans="1:6">
      <c t="s" r="A12" s="3">
        <v>507</v>
      </c>
    </row>
    <row r="13" spans="1:6">
      <c t="s" r="A13" s="4">
        <v>408</v>
      </c>
      <c t="n" r="B13" s="7">
        <v>700</v>
      </c>
    </row>
    <row r="14" spans="1:6">
      <c t="s" r="A14" s="4">
        <v>567</v>
      </c>
      <c t="n" r="B14" s="6">
        <v>1400</v>
      </c>
    </row>
    <row r="15" spans="1:6">
      <c t="s" r="A15" s="4">
        <v>85</v>
      </c>
    </row>
    <row r="16" spans="1:6">
      <c t="s" r="A16" s="3">
        <v>507</v>
      </c>
    </row>
    <row r="17" spans="1:6">
      <c t="s" r="A17" s="4">
        <v>559</v>
      </c>
      <c t="n" r="B17" s="7">
        <v>24000</v>
      </c>
    </row>
    <row r="18" spans="1:6">
      <c t="s" r="A18" s="4">
        <v>104</v>
      </c>
      <c t="n" r="B18" s="6">
        <v>1000004</v>
      </c>
      <c t="n" r="E18" s="6">
        <v>1000004</v>
      </c>
    </row>
    <row r="19" spans="1:6">
      <c t="s" r="A19" s="4">
        <v>568</v>
      </c>
    </row>
    <row r="20" spans="1:6">
      <c t="s" r="A20" s="3">
        <v>507</v>
      </c>
    </row>
    <row r="21" spans="1:6">
      <c t="s" r="A21" s="4">
        <v>417</v>
      </c>
      <c t="n" r="E21" s="6">
        <v>396201</v>
      </c>
    </row>
    <row r="22" spans="1:6">
      <c t="s" r="A22" s="4">
        <v>569</v>
      </c>
    </row>
    <row r="23" spans="1:6">
      <c t="s" r="A23" s="3">
        <v>507</v>
      </c>
    </row>
    <row r="24" spans="1:6">
      <c t="s" r="A24" s="4">
        <v>383</v>
      </c>
      <c t="n" r="B24" s="6">
        <v>2053959</v>
      </c>
    </row>
    <row r="25" spans="1:6">
      <c t="s" r="A25" s="4">
        <v>570</v>
      </c>
    </row>
    <row r="26" spans="1:6">
      <c t="s" r="A26" s="3">
        <v>507</v>
      </c>
    </row>
    <row r="27" spans="1:6">
      <c t="s" r="A27" s="4">
        <v>383</v>
      </c>
      <c t="n" r="B27" s="6">
        <v>4649859</v>
      </c>
    </row>
    <row r="28" spans="1:6">
      <c t="s" r="A28" s="4">
        <v>571</v>
      </c>
    </row>
    <row r="29" spans="1:6">
      <c t="s" r="A29" s="3">
        <v>507</v>
      </c>
    </row>
    <row r="30" spans="1:6">
      <c t="s" r="A30" s="4">
        <v>417</v>
      </c>
      <c t="n" r="B30" s="6">
        <v>396201</v>
      </c>
    </row>
    <row r="31" spans="1:6">
      <c t="s" r="A31" s="4">
        <v>355</v>
      </c>
      <c t="n" r="B31" s="6">
        <v>1660530</v>
      </c>
    </row>
    <row r="32" spans="1:6">
      <c t="s" r="A32" s="4">
        <v>552</v>
      </c>
    </row>
    <row r="33" spans="1:6">
      <c t="s" r="A33" s="3">
        <v>507</v>
      </c>
    </row>
    <row r="34" spans="1:6">
      <c t="s" r="A34" s="4">
        <v>553</v>
      </c>
      <c t="n" r="B34" s="6">
        <v>5000000</v>
      </c>
      <c t="n" r="E34" s="6">
        <v>5079000</v>
      </c>
    </row>
    <row r="35" spans="1:6">
      <c t="s" r="A35" s="4">
        <v>572</v>
      </c>
      <c t="n" r="B35" s="7">
        <v>5</v>
      </c>
    </row>
    <row r="36" spans="1:6">
      <c t="s" r="A36" s="4">
        <v>573</v>
      </c>
    </row>
    <row r="37" spans="1:6">
      <c t="s" r="A37" s="3">
        <v>507</v>
      </c>
    </row>
    <row r="38" spans="1:6">
      <c t="s" r="A38" s="4">
        <v>559</v>
      </c>
      <c t="n" r="B38" s="7">
        <v>20000</v>
      </c>
    </row>
    <row r="39" spans="1:6">
      <c t="s" r="A39" s="4">
        <v>354</v>
      </c>
    </row>
    <row r="40" spans="1:6">
      <c t="s" r="A40" s="3">
        <v>507</v>
      </c>
    </row>
    <row r="41" spans="1:6">
      <c t="s" r="A41" s="4">
        <v>352</v>
      </c>
      <c t="n" r="E41" s="7">
        <v>2100</v>
      </c>
    </row>
    <row r="42" spans="1:6">
      <c t="s" r="A42" s="4">
        <v>355</v>
      </c>
      <c t="n" r="E42" s="6">
        <v>1660530</v>
      </c>
    </row>
    <row r="43" spans="1:6">
      <c t="s" r="A43" s="4">
        <v>574</v>
      </c>
    </row>
    <row r="44" spans="1:6">
      <c t="s" r="A44" s="3">
        <v>507</v>
      </c>
    </row>
    <row r="45" spans="1:6">
      <c t="s" r="A45" s="4">
        <v>352</v>
      </c>
      <c t="n" r="B45" s="7">
        <v>16500</v>
      </c>
    </row>
    <row r="46" spans="1:6">
      <c t="s" r="A46" s="4">
        <v>355</v>
      </c>
      <c t="n" r="B46" s="6">
        <v>8609824</v>
      </c>
      <c t="n" r="D46" s="6">
        <v>8609824</v>
      </c>
    </row>
    <row r="47" spans="1:6">
      <c t="s" r="A47" s="4">
        <v>575</v>
      </c>
    </row>
    <row r="48" spans="1:6">
      <c t="s" r="A48" s="3">
        <v>507</v>
      </c>
    </row>
    <row r="49" spans="1:6">
      <c t="s" r="A49" s="4">
        <v>352</v>
      </c>
      <c t="n" r="B49" s="7">
        <v>2100</v>
      </c>
    </row>
    <row r="50" spans="1:6">
      <c t="s" r="A50" s="4">
        <v>554</v>
      </c>
    </row>
    <row r="51" spans="1:6">
      <c t="s" r="A51" s="3">
        <v>507</v>
      </c>
    </row>
    <row r="52" spans="1:6">
      <c t="s" r="A52" s="4">
        <v>553</v>
      </c>
      <c t="n" r="C52" s="6">
        <v>4655430</v>
      </c>
    </row>
    <row r="53" spans="1:6">
      <c t="s" r="A53" s="4">
        <v>566</v>
      </c>
      <c t="n" r="C53" s="7">
        <v>5800</v>
      </c>
      <c t="n" r="D53" s="7">
        <v>1600</v>
      </c>
      <c t="n" r="F53" s="7">
        <v>7400</v>
      </c>
    </row>
    <row r="54" spans="1:6">
      <c t="s" r="A54" s="4">
        <v>576</v>
      </c>
      <c t="n" r="D54" s="6">
        <v>5900000</v>
      </c>
    </row>
    <row r="55" spans="1:6">
      <c t="s" r="A55" s="4">
        <v>577</v>
      </c>
    </row>
    <row r="56" spans="1:6">
      <c t="s" r="A56" s="3">
        <v>507</v>
      </c>
    </row>
    <row r="57" spans="1:6">
      <c t="s" r="A57" s="4">
        <v>383</v>
      </c>
      <c t="n" r="D57" s="6">
        <v>2053959</v>
      </c>
    </row>
    <row r="58" spans="1:6">
      <c t="s" r="A58" s="4">
        <v>578</v>
      </c>
    </row>
    <row r="59" spans="1:6">
      <c t="s" r="A59" s="3">
        <v>507</v>
      </c>
    </row>
    <row r="60" spans="1:6">
      <c t="s" r="A60" s="4">
        <v>383</v>
      </c>
      <c t="n" r="D60" s="6">
        <v>4649859</v>
      </c>
    </row>
    <row r="61" spans="1:6">
      <c t="s" r="A61" s="4">
        <v>579</v>
      </c>
    </row>
    <row r="62" spans="1:6">
      <c t="s" r="A62" s="3">
        <v>507</v>
      </c>
    </row>
    <row r="63" spans="1:6">
      <c t="s" r="A63" s="4">
        <v>417</v>
      </c>
      <c t="n" r="B63" s="6">
        <v>1110613</v>
      </c>
    </row>
    <row r="64" spans="1:6">
      <c t="s" r="A64" s="4">
        <v>580</v>
      </c>
    </row>
    <row r="65" spans="1:6">
      <c t="s" r="A65" s="3">
        <v>507</v>
      </c>
    </row>
    <row r="66" spans="1:6">
      <c t="s" r="A66" s="4">
        <v>417</v>
      </c>
      <c t="n" r="B66" s="6">
        <v>1407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t="s" r="A1" s="1">
        <v>581</v>
      </c>
      <c t="s" r="B1" s="2">
        <v>2</v>
      </c>
    </row>
    <row r="2" spans="1:2">
      <c t="s" r="A2" s="4">
        <v>223</v>
      </c>
    </row>
    <row r="3" spans="1:2">
      <c t="s" r="A3" s="3">
        <v>582</v>
      </c>
    </row>
    <row r="4" spans="1:2">
      <c t="s" r="A4" s="4">
        <v>583</v>
      </c>
      <c t="n" r="B4" s="10">
        <v>0.238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145</v>
      </c>
      <c t="s" r="B1" s="2">
        <v>1</v>
      </c>
    </row>
    <row r="2" spans="1:2">
      <c t="s" r="B2" s="2">
        <v>109</v>
      </c>
    </row>
    <row r="3" spans="1:2">
      <c t="s" r="A3" s="4">
        <v>128</v>
      </c>
      <c t="n" r="B3" s="7">
        <v>5819</v>
      </c>
    </row>
    <row r="4" spans="1:2">
      <c t="s" r="A4" s="4">
        <v>129</v>
      </c>
      <c t="n" r="B4" s="6">
        <v>25395</v>
      </c>
    </row>
    <row r="5" spans="1:2">
      <c t="s" r="A5" s="4">
        <v>91</v>
      </c>
    </row>
    <row r="6" spans="1:2">
      <c t="s" r="A6" s="4">
        <v>128</v>
      </c>
      <c t="n" r="B6" s="6">
        <v>5819</v>
      </c>
    </row>
    <row r="7" spans="1:2">
      <c t="s" r="A7" s="4">
        <v>146</v>
      </c>
    </row>
    <row r="8" spans="1:2">
      <c t="s" r="A8" s="4">
        <v>129</v>
      </c>
      <c t="n" r="B8" s="7">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Balance </vt:lpstr>
      <vt:lpstr>Condensed Consolidated Balance4</vt:lpstr>
      <vt:lpstr>Consolidated Statements of Stoc</vt:lpstr>
      <vt:lpstr>Condensed Consolidated Stateme6</vt:lpstr>
      <vt:lpstr>Condensed Consolidated Stateme7</vt:lpstr>
      <vt:lpstr>Nature of Operations and Organi</vt:lpstr>
      <vt:lpstr>Liquidity, Uncertainties and Go</vt:lpstr>
      <vt:lpstr>Basis of Presentation and Signi</vt:lpstr>
      <vt:lpstr>Inventory</vt:lpstr>
      <vt:lpstr>Property and Equipment</vt:lpstr>
      <vt:lpstr>Accrued Expenses and Other Curr</vt:lpstr>
      <vt:lpstr>Restructuring</vt:lpstr>
      <vt:lpstr>Debt</vt:lpstr>
      <vt:lpstr>Derivative Liability</vt:lpstr>
      <vt:lpstr>Offering and Acquisition Relate</vt:lpstr>
      <vt:lpstr>Fair Value Measurements</vt:lpstr>
      <vt:lpstr>Commitments and Contingencies</vt:lpstr>
      <vt:lpstr>Other Warrants</vt:lpstr>
      <vt:lpstr>Stock-Based Compensation</vt:lpstr>
      <vt:lpstr>Related Party Transactions</vt:lpstr>
      <vt:lpstr>Stockholders' Deficit</vt:lpstr>
      <vt:lpstr>Net Loss Per Share</vt:lpstr>
      <vt:lpstr>Basis of Presentation and Sig25</vt:lpstr>
      <vt:lpstr>Inventory (Tables)</vt:lpstr>
      <vt:lpstr>Property and Equipment (Tables)</vt:lpstr>
      <vt:lpstr>Accrued Expenses and Other Cu28</vt:lpstr>
      <vt:lpstr>Restructuring (Tables)</vt:lpstr>
      <vt:lpstr>Debt (Tables)</vt:lpstr>
      <vt:lpstr>Derivative Liability (Tables)</vt:lpstr>
      <vt:lpstr>Fair Value Measurements (Tables</vt:lpstr>
      <vt:lpstr>Commitments and Contingencies (</vt:lpstr>
      <vt:lpstr>Stock-Based Compensation (Table</vt:lpstr>
      <vt:lpstr>Nature of Operations and Orga35</vt:lpstr>
      <vt:lpstr>Liquidity and Significant Uncer</vt:lpstr>
      <vt:lpstr>Inventory - Schedule of Invento</vt:lpstr>
      <vt:lpstr>Inventory - Additional Informat</vt:lpstr>
      <vt:lpstr>Property and Equipment - Schedu</vt:lpstr>
      <vt:lpstr>Property and Equipment - Additi</vt:lpstr>
      <vt:lpstr>Accrued Expenses and Other Cu41</vt:lpstr>
      <vt:lpstr>Restructuring - Additional Info</vt:lpstr>
      <vt:lpstr>Restructuring - Summary of Rest</vt:lpstr>
      <vt:lpstr>Debt - Debt Outstanding (Detail</vt:lpstr>
      <vt:lpstr>Debt - Presentation - Additiona</vt:lpstr>
      <vt:lpstr>Debt - Senior Secured Debt - Ad</vt:lpstr>
      <vt:lpstr>Debt - Warrant - Additional Inf</vt:lpstr>
      <vt:lpstr>Debt - Financing Costs - Additi</vt:lpstr>
      <vt:lpstr>Debt - Lenders Put Option - Add</vt:lpstr>
      <vt:lpstr>Debt - Other Note Payable - Add</vt:lpstr>
      <vt:lpstr>Derivative Liability - Addition</vt:lpstr>
      <vt:lpstr>Derivative Liability - Schedule</vt:lpstr>
      <vt:lpstr>Derivative Liability - Schedu53</vt:lpstr>
      <vt:lpstr>Offering and Acquisition Rela54</vt:lpstr>
      <vt:lpstr>Fair Value Measurement - Financ</vt:lpstr>
      <vt:lpstr>Fair Value of Financial Instrum</vt:lpstr>
      <vt:lpstr>Fair Value Measurement - Liabil</vt:lpstr>
      <vt:lpstr>Commitments and Contingencies -</vt:lpstr>
      <vt:lpstr>Commitments and Contingencies59</vt:lpstr>
      <vt:lpstr>Other Warrants - Additional Inf</vt:lpstr>
      <vt:lpstr>Stock-Based Compensation - Addi</vt:lpstr>
      <vt:lpstr>Stock-Based Compensation - Sche</vt:lpstr>
      <vt:lpstr>Stock-Based Compensation - Sc63</vt:lpstr>
      <vt:lpstr>Stock-Based Compensation - Sc64</vt:lpstr>
      <vt:lpstr>Related Parties - Additional In</vt:lpstr>
      <vt:lpstr>Stockholders' Deficit - Additio</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53:40Z</dcterms:created>
  <dcterms:modified xmlns:dcterms="http://purl.org/dc/terms/" xmlns:xsi="http://www.w3.org/2001/XMLSchema-instance" xsi:type="dcterms:W3CDTF">2016-08-11T12:53:40Z</dcterms:modified>
  <dc:title xmlns:dc="http://purl.org/dc/elements/1.1/">Untitled</dc:title>
  <dc:description xmlns:dc="http://purl.org/dc/elements/1.1/"/>
  <dc:subject xmlns:dc="http://purl.org/dc/elements/1.1/"/>
  <cp:keywords/>
  <cp:category/>
</cp:coreProperties>
</file>